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sheetId="6" state="visible" r:id="rId6"/>
    <sheet xmlns:r="http://schemas.openxmlformats.org/officeDocument/2006/relationships" name="2. SUMMARY OF SIGNIFICANT ACCOU" sheetId="7" state="visible" r:id="rId7"/>
    <sheet xmlns:r="http://schemas.openxmlformats.org/officeDocument/2006/relationships" name="3. EQUIPMENT" sheetId="8" state="visible" r:id="rId8"/>
    <sheet xmlns:r="http://schemas.openxmlformats.org/officeDocument/2006/relationships" name="4. OTHER CURRENT RECEIVABLE" sheetId="9" state="visible" r:id="rId9"/>
    <sheet xmlns:r="http://schemas.openxmlformats.org/officeDocument/2006/relationships" name="5. LAWSUIT SETTLEMENT PAYABLE" sheetId="10" state="visible" r:id="rId10"/>
    <sheet xmlns:r="http://schemas.openxmlformats.org/officeDocument/2006/relationships" name="6. MAJOR SUPPLIERS AND CUSTOMER" sheetId="11" state="visible" r:id="rId11"/>
    <sheet xmlns:r="http://schemas.openxmlformats.org/officeDocument/2006/relationships" name="7. CAPITAL LEASE OBLIGATIONS" sheetId="12" state="visible" r:id="rId12"/>
    <sheet xmlns:r="http://schemas.openxmlformats.org/officeDocument/2006/relationships" name="8. OTHER PAYABLE" sheetId="13" state="visible" r:id="rId13"/>
    <sheet xmlns:r="http://schemas.openxmlformats.org/officeDocument/2006/relationships" name="9. STOCKHOLDERS' EQUITY" sheetId="14" state="visible" r:id="rId14"/>
    <sheet xmlns:r="http://schemas.openxmlformats.org/officeDocument/2006/relationships" name="10. RELATED PARTY TRANSACTIONS "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3. EQUIPMENT (Tables)" sheetId="18" state="visible" r:id="rId18"/>
    <sheet xmlns:r="http://schemas.openxmlformats.org/officeDocument/2006/relationships" name="8. OTHER PAYABLES (Tables)" sheetId="19" state="visible" r:id="rId19"/>
    <sheet xmlns:r="http://schemas.openxmlformats.org/officeDocument/2006/relationships" name="9. STOCKHOLDERS' EQUITY (Tables" sheetId="20" state="visible" r:id="rId20"/>
    <sheet xmlns:r="http://schemas.openxmlformats.org/officeDocument/2006/relationships" name="10. RELATED PARTY TRANSACTION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EQUIPMENT (Details)" sheetId="24" state="visible" r:id="rId24"/>
    <sheet xmlns:r="http://schemas.openxmlformats.org/officeDocument/2006/relationships" name="3. EQUIPMENT (Details Narrative" sheetId="25" state="visible" r:id="rId25"/>
    <sheet xmlns:r="http://schemas.openxmlformats.org/officeDocument/2006/relationships" name="5. LAWSUIT SETTLEMENT PAYABLE (" sheetId="26" state="visible" r:id="rId26"/>
    <sheet xmlns:r="http://schemas.openxmlformats.org/officeDocument/2006/relationships" name="6. MAJOR SUPPLIERS AND CUSTOM27" sheetId="27" state="visible" r:id="rId27"/>
    <sheet xmlns:r="http://schemas.openxmlformats.org/officeDocument/2006/relationships" name="7. CAPITAL LEASE OBLIGATION (De" sheetId="28" state="visible" r:id="rId28"/>
    <sheet xmlns:r="http://schemas.openxmlformats.org/officeDocument/2006/relationships" name="8. OTHER PAYABLES (Details)" sheetId="29" state="visible" r:id="rId29"/>
    <sheet xmlns:r="http://schemas.openxmlformats.org/officeDocument/2006/relationships" name="9. STOCKHOLDERS' EQUITY (Detail" sheetId="30" state="visible" r:id="rId30"/>
    <sheet xmlns:r="http://schemas.openxmlformats.org/officeDocument/2006/relationships" name="9. STOCKHOLDERS' EQUITY (Deta31" sheetId="31" state="visible" r:id="rId31"/>
    <sheet xmlns:r="http://schemas.openxmlformats.org/officeDocument/2006/relationships" name="9. STOCKHOLDERS' EQUITY (Deta32" sheetId="32" state="visible" r:id="rId32"/>
    <sheet xmlns:r="http://schemas.openxmlformats.org/officeDocument/2006/relationships" name="10. RELATED PARTY TRANSACTION33" sheetId="33" state="visible" r:id="rId33"/>
    <sheet xmlns:r="http://schemas.openxmlformats.org/officeDocument/2006/relationships" name="10. RELATED PARTY TRANSACTION34" sheetId="34" state="visible" r:id="rId34"/>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7</t>
  </si>
  <si>
    <t>May 13, 2017</t>
  </si>
  <si>
    <t>Document And Entity Information</t>
  </si>
  <si>
    <t>Entity Registrant Name</t>
  </si>
  <si>
    <t>Tongji Healthcare Group,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net</t>
  </si>
  <si>
    <t>Due from related parties</t>
  </si>
  <si>
    <t>Other current receivable</t>
  </si>
  <si>
    <t>Medical supplies</t>
  </si>
  <si>
    <t>Prepaid expenses and other current assets</t>
  </si>
  <si>
    <t>Total Current Assets</t>
  </si>
  <si>
    <t>Equipment, net</t>
  </si>
  <si>
    <t>Deposit</t>
  </si>
  <si>
    <t>Intangible assets, net</t>
  </si>
  <si>
    <t>TOTAL ASSETS</t>
  </si>
  <si>
    <t>Current Liabilities</t>
  </si>
  <si>
    <t>Accounts payable and accrued expenses</t>
  </si>
  <si>
    <t>Due to related parties</t>
  </si>
  <si>
    <t>Other payable</t>
  </si>
  <si>
    <t>Settlement payable</t>
  </si>
  <si>
    <t>Short-term loan</t>
  </si>
  <si>
    <t>Current portion of capital lease payable</t>
  </si>
  <si>
    <t>Total Current Liabilities</t>
  </si>
  <si>
    <t>Total Liabilities</t>
  </si>
  <si>
    <t>STOCKHOLDERS' DEFICIT</t>
  </si>
  <si>
    <t>Preferred stock; $0.001 par value, 20,000,000 shares authorized and none issued and outstanding</t>
  </si>
  <si>
    <t>Common stock; $0.001 par value, 50,000,000 shares authorized and 15,812,191 shares issued and outstanding as of March 31, 2017 anf December 31, 2016, respectively</t>
  </si>
  <si>
    <t>Additional paid in capital</t>
  </si>
  <si>
    <t>Accumulated deficit</t>
  </si>
  <si>
    <t>Accumulated other comprehensive income</t>
  </si>
  <si>
    <t>Total Stockholders' Deficit</t>
  </si>
  <si>
    <t>TOTAL LIABILITIES AND STOCKHOLDERS' DEFICIT</t>
  </si>
  <si>
    <t>CONDENSED CONSOLIDATED BALANCE SHEETS (UNAUDITED) (Parenthetical) - $ / shares</t>
  </si>
  <si>
    <t>Stockholders equity:</t>
  </si>
  <si>
    <t>Preferred stock, par value</t>
  </si>
  <si>
    <t>$ .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 USD ($)</t>
  </si>
  <si>
    <t>Mar. 31, 2016</t>
  </si>
  <si>
    <t>OPERATING REVENUE</t>
  </si>
  <si>
    <t>In-patient service revenue</t>
  </si>
  <si>
    <t>Out-patient service revenue</t>
  </si>
  <si>
    <t>Total operating revenue</t>
  </si>
  <si>
    <t>OPERATING EXPENSES</t>
  </si>
  <si>
    <t>Administrative expenses</t>
  </si>
  <si>
    <t>Depreciation and amortization expenses</t>
  </si>
  <si>
    <t>Medicine and supplies</t>
  </si>
  <si>
    <t>Other operating expenses</t>
  </si>
  <si>
    <t>Salary and fringes</t>
  </si>
  <si>
    <t>Total operating expenses</t>
  </si>
  <si>
    <t>LOSS FROM OPERATIONS</t>
  </si>
  <si>
    <t>OTHER INCOME (EXPENSE)</t>
  </si>
  <si>
    <t>Other income</t>
  </si>
  <si>
    <t>Interest expense, net</t>
  </si>
  <si>
    <t>Total Other Expense</t>
  </si>
  <si>
    <t>LOSS BEFORE INCOME TAXES</t>
  </si>
  <si>
    <t>Provision for income taxes</t>
  </si>
  <si>
    <t>NET LOSS</t>
  </si>
  <si>
    <t>OTHER COMPREHENSIVE INCOME</t>
  </si>
  <si>
    <t>Foreign currency translation gain</t>
  </si>
  <si>
    <t>NET COMPREHENSIVE LOSS</t>
  </si>
  <si>
    <t>Net loss per common stock-Basic and Diluted</t>
  </si>
  <si>
    <t>Weighted average common stock outstanding</t>
  </si>
  <si>
    <t>Basic and Diluted</t>
  </si>
  <si>
    <t>CONDENSED CONSOLIDATED STATEMENTS OF CASH FLOWS (UNAUDITED) - USD ($)</t>
  </si>
  <si>
    <t>Operating activities:</t>
  </si>
  <si>
    <t>Net Loss</t>
  </si>
  <si>
    <t>Adjustments to reconcile net loss to net cash used in operating activities:</t>
  </si>
  <si>
    <t>Depreciation and amortization expense</t>
  </si>
  <si>
    <t>Increase/(decrease) in operating assets and liabilities:</t>
  </si>
  <si>
    <t>Accounts receivable</t>
  </si>
  <si>
    <t>Prepaid expense and other current assets</t>
  </si>
  <si>
    <t>Other receivable</t>
  </si>
  <si>
    <t>Other payables</t>
  </si>
  <si>
    <t>Contingent liability</t>
  </si>
  <si>
    <t>Net Cash Used in Operating Activities</t>
  </si>
  <si>
    <t>Investing activities:</t>
  </si>
  <si>
    <t>Acquisitions of fixed assets</t>
  </si>
  <si>
    <t>Construction in progress</t>
  </si>
  <si>
    <t>Net Cash Used in Investing Activities</t>
  </si>
  <si>
    <t>Financing activities:</t>
  </si>
  <si>
    <t>Net Cash Provided by Financing Activities</t>
  </si>
  <si>
    <t>Effects of Exchange Rate Changes in Cash and Cash Equivalents</t>
  </si>
  <si>
    <t>Net increase (decrease) in Cash</t>
  </si>
  <si>
    <t>Cash-Beginning of Period</t>
  </si>
  <si>
    <t>Cash-Ending of Period</t>
  </si>
  <si>
    <t>Cash Paid During the Year for:</t>
  </si>
  <si>
    <t>Income taxes</t>
  </si>
  <si>
    <t>Interest paid</t>
  </si>
  <si>
    <t>1. ORGANIZATION</t>
  </si>
  <si>
    <t>Organization, Consolidation and Presentation of Financial Statements [Abstract]</t>
  </si>
  <si>
    <t>NOTE 1 - ORGANIZATION</t>
  </si>
  <si>
    <t xml:space="preserve">Nanning Tongji Hospital, Inc. ("NTH")
was established in Nanning in the province of Guangxi of the People’s Republic of China ("PRC" or “China”)
by the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19, 2006, NTH filed the Articles
of Incorporation in the State of Nevada to establish Tongji Healthcare Group, Inc. (the "Company"). On the same day, Tongji,
Inc., a wholly owned subsidiary of the Company, was incorporated in the State of Colorado. Tongji Inc. was later dissolved on March
25, 2011. 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hereafter and for purposes of these consolidated
financial statements the "Company" and "NTH" are used to refer to the operations of NTH. The acquisition of NTH
was accounted for as a reverse acquisition under the purchase method of accounting since the stockholders of NTH obtained control
of the consolidated entity. Accordingly, the reorganization of the two companies was recorded as a recapitalization of NTH, with
NTH being treated as the continuing operating entity. The Company is authorized to issue 50,000,000
shares of common stock, par value $0.001 per share and 20,000,000 shares of preferred stock, par value $0.001 per share. According to the PRC Regulation of Healthcare
Institutions, hospitals are subject to registration with the health department of the local government to obtain business license
for hospital services. We received our renewed business license from Nanning municipal government in November 2007, and this license
is valid until November, 2020. Other existing regulations having material effects on our business include regulations dealing with
physician's licensing, usage of medicine and injection, and public security in health and medical advertising. NTH must register with and maintain an operating
license from the local health department, due to the fact that NTH currently maintains a facility with over 100 beds. NTH is subject
to review by the local health department at least once every three years. If NTH fails to meet their standards, NTH’s business
license may be revoked. NTH is also obligated to provide free services or dispatch our physicians or other employees in the event
of a need for public assistance. NTH dedicates a very small percentage of its resources to providing free public services. </t>
  </si>
  <si>
    <t>2. SUMMARY OF SIGNIFICANT ACCOUNTING POLICIES</t>
  </si>
  <si>
    <t>Accounting Policies [Abstract]</t>
  </si>
  <si>
    <t>NOTE 2 - SUMMARY OF SIGNIFICANT ACCOUNTING POLICIES</t>
  </si>
  <si>
    <t xml:space="preserve">The accompanying unaudited condensed consolidated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 condensed consolidated balance sheet information as of December 31, 2016 was derived
from the audited consolidated financial statements included in the Form 10-K. These condensed consolidated financial statements
should be read in conjunction with the audited financial statements in the Company’s Annual Report on Form 10-K for the fiscal
year ended on December 31, 2016(“Form 10-K”), filed with the Commission on April 17, 2017.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condensed consolidated financial statements and the Form 10-K. BASIS OF PRESENTATION AND CONSOLIDATION These financial statements present the Company’s
results of operations, financial position and cash flows on a consolidated basis. The consolidated financial statements include
the Company and its wholly owned subsidiaries. Intercompany transactions and accounts have been eliminated in consolidation. Our
policy is to consolidate all subsidiaries in which a greater than 50% voting interest is owned and all variable interest entities
to which we had a variable interest and effectively control the entity. The Company operates in one segment in accordance with
the accounting guidance FASB ASC topic 280, “Segment Reporting”. CASH AND CASH EQUIVALENTS For purposes of the statements of cash flows,
the Company considers all highly liquid debt instruments purchased with a maturity of three months or less to be cash equivalents.
A substantial amount of the Company’s cash is held in bank accounts in the PRC and is not protected by Federal Deposit Insurance
Corporation (FDIC) insurance or any other similar insurance. Cash held in China amounted to $42,251 as of March 31, 2017. Given
the current economic environment and the financial condition of the banking industry, there is a risk that the deposits may not
be readily available or covered by such insurance. The Company has had no loss of cash in domestic or foreign banks in past years. USE OF ESTIMATES The preparation of these consolidated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consolidated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 TRANSLATION ADJUSTMENT The Company's functional currency is the Chinese
Renminbi (RMB). The reporting currency is that of the US Dollar.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 of the year.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to translate amounts in RMB into USD for
the purposes of preparing the financial statements were as follows:
March 31, 2017
Balance sheet RMB 6.88 to US $1.00
Statement of income and other comprehensive income RMB 6.89 to US $1.00
December 31, 2016
Balance sheet RMB 6.94 to US $1.00
Statement of income and other comprehensive income RMB 6.64 to US $1.00
March 31, 2016
Balance sheet RMB 6.45 to US $1.00
Statement of income and other comprehensive income RMB 6.54 to US $1.00 RECLASSIFICATIONS Certain items previously reported under specific
financial statement captions have been reclassified to conform to the current year presentation. REVENUE RECOGNITION The Company's revenue recognition policies are
in compliance with Staff Accounting Bulletin 104 (ASC 605). Service revenue is recognized on the dates services were rendered.
When a formal arrangement exists, the price is fixed or determinable. When the service is completed, no other significant obligations
of the Company exist and collectability is reasonably assured. Payments received before all of the relevant criteria for revenue
recognition are satisfied are recorded as unearned revenue. The Company generates revenue from individual
patients as well as third-party payers, including PRC government programs and insurance providers, under which the hospital is
paid based upon government established charges. Revenues for pharmaceutical drug sales are recognized upon the drug being administered
to a patient. Patient revenues are recorded based on pre-established
rates set by the local government. The Company bills for services provided to Medicare patients through a medical card (the US
equivalent of an insurance card). There have not been significant differences between the amounts the Company has billed the government
Medicare funds and the amounts collected from the Medicare funds. ACCOUNTS RECEIVABLE Accounts receivable are recorded at the estimated
net realizable amounts from government fund, insurance companies and patients. Collections have not been considered an area that
exposes the Company to additional risk. Hospital staff verifies patient coverage prior to examinations and/or procedures. For any Medicare patient who visits the hospital
and is qualified for acceptance, the hospital will only include the portion that the social insurance organization will pay in
the accounts receivable and collects the self-pay portion in cash at the time of service. Management continues to estimate the
likelihood of bad debt on an ongoing basis. The Company has estimated a bad debt allowance
of approximately $28,268 as of March 31, 2017 and $28,000 as of December 31, 2016. FAIR VALUE OF FINANCIAL INSTRUMENTS 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7 and December 31, 2016 the fair value of cash and cash equivalents, accounts receivable, other current receivable, accounts
payable and accrued expenses, settlement payable, capital lease payable and other payables approximated the carrying value due
to the short maturity of the instruments, quoted market prices or interest rates which fluctuate with market rates except for related
party debt or receivables for which it is not practicable to estimate fair value. 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CONCENTRATIONS, RISKS, AND UNCERTAINTIES All of the Company’s operations are located
in the PRC. There can be no assurance that the Company will be able to successfully continue to operate and failure to do so would
have a material adverse effect on the Company’s financial position, results of operations and cash flows. In addition, the
success of the Company’s operations is subject to numerous contingencies, some of which are beyond management’s control.
These contingencies include general economic conditions, the price of medicine, competition, governmental and political conditions,
and changes in regulations. Because the Company is dependent on the domestic market of the PRC, the Company is subject to various
additional political, economic and other uncertainties. Among other risks, the Company’s operations will be subject to risk
of restrictions on the transfer of funds, domestic policy changes, changing taxation policies, foreign exchange restrictions, and
political and governmental regulations. CONTINGENCIES Certain conditions may exist as of the date
the consolidated financial statements are issued. These conditions may result in a future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MEDICAL SUPPLIES Medical supplies include both western and traditional
Chinese medicine, are valued on the lower of weighted average cost or market basis. Inventory includes product cost and inbound
freight. Management compares the cost of medical supplies with the market value and allowance is made for writing down their inventories
to market value, if such value is lower. EQUIPMENT Equipment is recorded at cost. Depreciation
is computed over the estimated useful lives of the related asset type using the straight-line method. Maintenance and repairs are
expensed as incurred and the costs of additions and betterments that increase the useful lives of the assets are capitalized. When
equipment is disposed, the cost and related accumulated depreciation are removed from the accounts and any gain or loss is included
in other income or expenses. IMPAIRMENT OF LONG-LIVED ASSETS The Company’s long-lived assets are reviewed
for impairment in accordance with the guidance of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Whenever any such impairment exists, an impairment loss will be recognized for the amount by which the carrying value exceeds the
fair value. The Company tests long-lived assets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for the three months ended March
31, 2017 and 2016. 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 dilutive
securities to purchase 100,000 shares of common stock were not included in the calculation of the diluted earnings per share as
their effect would be anti-dilutive for the three months ended March 31, 2017. During the three month period ended March 31, 2017,
the average market price of the common stock was less than the exercise price of the stock options and the Company was in net loss
position. Accordingly, the stock options were anti-dilutive and have not been included in the calculation of diluted earnings per
share. INCOME TAXES FASB ASC Topic 740, "Income Taxes”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accordance with ASC Topic 740-10, “Accounting
for Uncertainty in Income Taxes — An Interpretation of FASB ASC Topic 740”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business taxes consisting of 5% of income they derive from providing medical treatment, as well as city construction taxes
and educational taxes which are 7% and 3%, respectively, of the business taxes. In April 2010, the Company was granted an exemption
from these taxes until further notice from the tax bureau. The Company had accrued approximately $40,000
under taxes payable account for failure to file US tax returns and Form 5472 between the years 2006 to 2009. The Company is current
with its required filings. In addition, the Company does not accrue United States income taxes on unremitted earnings from foreign
operations, as it is the Company’s intention to invest these earnings in the foreign operations indefinitely. STATEMENT OF CASH FLOWS In accordance with FASB ASC Topic 230,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 EMPLOYEE BENEFIT COSTS The Company contributes to a defined contribution
retirement plan organized by the municipal government in the province in which the Company’s subsidiary is registered. The
Company makes contributes for qualified employees that are eligible to participate in the plan. Contributions to the plan are calculated
at 30% of the employees’ salaries above a fixed threshold amount; employees contribute 8% and the Company’s subsidiary
contributes the balance of 22%. The Chinese government is responsible for the benefit liability to retired employees. The Company
has no other material obligation for the payment of retirement beyond the annual contribution. STOCK-BASED COMPENSATION For purposes of determining the variables used
in the calculation of stock compensation expense under the provisions of FASB ASC Topic 505, “Equity” and FASB ASC
Topic 718, “Compensation — Stock Compensation,” Stock-based compensation costs that have been
included in operating expenses amounted to $0 and $0, for the three month periods ended March 31, 2017 and 2016, respectively.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Total comprehensive income
(loss) represents the activity for a period net of related tax and was a loss of $(216,780) and $(140,366) for the three month
periods ended March 31, 2017 and 2016, respectively.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33,917 and $587,508 as of March 31,
2017 and December 31, 2016, respectively. RECENT ACCOUNTING PRONOUNCEMENTS Recent accounting pronouncements issued by the
FASB, the AICPA and the SEC did not, or are not believed by management to, have a material effect on the Company’s present
or future consolidated financial statements. GOING CONCERN The accompanying consolidated financial statements
have been prepared in conformity with generally accepted accounting principles, which contemplate continuation of the Company as
a going concern. However, the Company has negative working capital of $6,947,247, an accumulated deficit of $7,369,605, and a stockholders’
deficit of $6,379,508 as of March 31, 2017. The Company’s ability to continue as a going concern ultimately is dependent
on the management’s ability to obtain equity or debt financing, attain further operating efficiencies, and achieve profitable
operations. The consolidated financial statements do not include any adjustments relating to the recoverability and classification
of recorded asset amounts or amounts and classification of liabilities that might be necessary should the Company not be able to
continue as a going concern. Management has taken certain restructuring steps
to provide the necessary capital to continue its operations. These steps included: 1) disposal of the construction-in-progress
new hospital. 2) plan to convert existed related parties’ loans into equity, 3) plan to increase sales revenue with additional
medical equipment, No assurances can be given that the steps taken will provide necessary capital for the Company to continue its
operations. </t>
  </si>
  <si>
    <t>3. EQUIPMENT</t>
  </si>
  <si>
    <t>Property, Plant and Equipment [Abstract]</t>
  </si>
  <si>
    <t>NOTE 3 - EQUIPMENT</t>
  </si>
  <si>
    <t xml:space="preserve">Equipment as of March 31, 2017 and December
31, 2016 comprised the following:
Estimated Useful Lives (Years) March 31, 2017 (unaudited) December 31, 2016
Office equipment 5-10 $ 78,261 $ 77,587
Medical equipment 5 1,251,452 1,240,674
Capital lease equipment 5 1,635,064 1,620,982
Fixtures 10 102,936 102,049
Vehicles 5 40,453 40,104
Total equipment 3,108,166 3,081,396
Less accumulated depreciation (1,359,129 ) (1,329,569 )
Less impairment of the equipment 1,377,533 ) (1,365,669 )
Property and equipment, net $ 371,504 $ 386,158 Depreciation expense charged to operations was
$20,254 and $17,977 for the three months periods ended March 31, 2017 and 2016. </t>
  </si>
  <si>
    <t>4. OTHER CURRENT RECEIVABLE</t>
  </si>
  <si>
    <t>Notes to Financial Statements</t>
  </si>
  <si>
    <t>NOTE 4 - OTHER CURRENT RECEIVABLE</t>
  </si>
  <si>
    <t xml:space="preserve">In March 2016, Nanning Tongji Hospital, Inc.
sold its construction in progress hospital building to Guangxi Yida Friendship Hospital Management, Inc. for RMB 86,000,000 (approximately
$13,000,000). As of the date of disposal, we had accrued approximately $15,000,000 for the construction of the hospital. As a result
of the sale, we increased other receivables to approximately $13,000,000. Concurrently, the remaining balance results in an extraordinary
loss in the approximate amount of $2,000,000 in 2016. As of March 31, 2017, we received payment of approximately $5,400,000, whereas
no payment received during first quarter of 2017. The remaining balance of other current receivable is $7,305,954 as of March 31,
2017. </t>
  </si>
  <si>
    <t>5. LAWSUIT SETTLEMENT PAYABLE</t>
  </si>
  <si>
    <t>Commitments and Contingencies Disclosure [Abstract]</t>
  </si>
  <si>
    <t>NOTE 5- LAWSUIT SETTLEMENT PAYABLE</t>
  </si>
  <si>
    <t xml:space="preserve">In September 2009, Guangxi Nanning Tingyouyuxiang
Commercial Co., Ltd. (“Tingyouyuxiang”) filed a civil suit against Nanning Tongji Hospital, Inc. (“NTH”),
a subsidiary of the Company in the People’s Court. In the complaint, Tingyouyuxiang asserted a breach of contract claim against
NTH, alleging that NTH had failed to make timely and total payment of RMB 5,050,000 (approximately $800,000) under certain Supplement
Agreement by and among NTH, Tingyouyuxiang and the Eighth Group of Langdong Village Committee, Nanhu Community Office, Qingxiu
District, Nanning City (the “Village Committee”). On December 30, 2009, the People’s Court ruled that NTH shall
pay to Tingyouyuxiang damages of RMB 5,050,000 (approximately $800,000) plus interest and the court hearing fee approximately $320,000.
On March 9, 2012, NTH appealed to the Intermediate Court in Nanning City, alleging, among other things, that NTH was never served.
On June 6, 2012, the Intermediate Court remanded the case to the People’s Court. On June 20, 2013, the People’s Court
dismissed the action. On October 21, 2013, NTH appealed the dismissal to the Intermediate Court and the Intermediate Court accepted
the appeal on October 21, 2013. On April 16, 2014, the Intermediate Court dismissed NTH appeal
and affirmed the decision of the People’s Court. Upon settlement of the lawsuit, the Company had accrued approximately $1,399,980
settlement payable as of March 31, 2017. </t>
  </si>
  <si>
    <t>6. MAJOR SUPPLIERS AND CUSTOMERS</t>
  </si>
  <si>
    <t>NOTE 6 - MAJOR SUPPLIERS AND CUSTOMERS</t>
  </si>
  <si>
    <t xml:space="preserve">The Company purchases the majority of its medicine
supplies from Guangxi Liuzhou Medicine Co., Ltd., which accounted for 44% and 6% of all medicine purchases for three month periods
ended March 31, 2017 and 2016. The rest are from around 13 different suppliers.One of the suppliers, Guangxi Tongji Medicine Co.
Ltd., a related company that our Chief Executive Officer controls accounted for 0% and 5% of all medicine purchases for the three
month periods ended March 31, 2017 and 2016. The Company had two major customers for the
three month periods ended March 31, 2017 and 2016: Nanning Social Insurance Center accounted for 53% and 47% of revenue for the
three month periods ended March 31, 2017 and 2016, respectively. China UMS accounted for 10% and 14% of revenue for the three month
periods ended March 31, 2017 and 2016, respectively. As of March 31, 2017, accounts receivable due from Nanning Social Insurance
Center and China UMS was approximately $199,369 and $309, respectively. The Company has estimated a bad debt allowance of approximately
$28,268 as of March 31, 2017 and $28,000 as of December 31, 2016. </t>
  </si>
  <si>
    <t>7. CAPITAL LEASE OBLIGATIONS</t>
  </si>
  <si>
    <t>Debt Disclosure [Abstract]</t>
  </si>
  <si>
    <t>NOTE 7 - CAPITAL LEASE OBLIGATIONS</t>
  </si>
  <si>
    <t>Sale and Lease Back On March
25, 2011, the Company completed a financing arrangement with an independent third party to sell and leaseback certain machinery
and equipment. The net carrying value of the machinery and equipment sold was $262,683. The machinery and equipment was sold for
$371,517, of which $334,365 was received in cash and $37,152 was held as refundable deposit. The transaction has been accounted
for as a financing arrangement, wherein the property remains on the Company’s books and will continue to be depreciated.
A financing obligation in the amount of $371,517, representing the proceeds, has been recorded under “Capital Lease Payable”
in the Company’s Balance Sheet, and is being reduced based on payments under the lease. The lease was not completed as no
payment was made in 2016 and first quarter of 2017. As of March 31, 2017, lease payable was approximately $100,000. In October
2011, the Company entered into an agreement to lease certain machinery and equipment that are classified as capital leases. The
cost of equipment under capital leases of approximately $1,430,000 is included in the Balance Sheet as property, plant, and equipment
at December 31, 2016. Those equipment are to be placed in service upon usage approval from the Chinese government and hiring qualified
personnel. As of March 31, 2017, the Company still has not received the approval. Accumulated impairment loss of the leased equipment
at March 31, 2017 was approximately $1,377,533. Capital Lease Payable was approximately $425,000 including accrued interest
payable of approximately $30,000 as of March 31, 2017.</t>
  </si>
  <si>
    <t>8. OTHER PAYABLE</t>
  </si>
  <si>
    <t>Payables and Accruals [Abstract]</t>
  </si>
  <si>
    <t>NOTE 8 - OTHER PAYABLE</t>
  </si>
  <si>
    <t xml:space="preserve"> Other payable as of March 31, 2017 and December
31, 2016 consists of the following:
March 31, 2017 (unaudited) December 31, 2016
Advance from customers $ 0 $ 555
Accrued Salary 53,590 53,128
Tax payable 699,864 694,039
Accrued Professional Expenses 434,139 387,160
Unemployment &amp; Retirement Insurance Payable 33,475 27,133
Deposit Payable 31,401 31,131
Employees Training Fees Payable 16,275 16,135
Rent Deposit Payable 5,102 5,058
Other Payable 44,863 54,837
Total $ 1,318,709 $ 1,269,176 In March 2016, Nanning Tongji Hospital, Inc.
sold its construction in progress hospital building to Guangxi Yida Friendship Hospital Management, Inc. for RMB 86,000,000 (approximately
$13,000,000). We incurred value-added tax (VAT) and other taxes liability of RMB 4,530,000 (approximately $658,124) related to
this transaction in tax payable account. </t>
  </si>
  <si>
    <t>9. STOCKHOLDERS' EQUITY</t>
  </si>
  <si>
    <t>NOTE 9 - STOCKHOLDERS' EQUITY</t>
  </si>
  <si>
    <t xml:space="preserve"> Preferred Stock As of March 31, 2017 and December 31, 2016,
the Company has 20,000,000 shares of preferred stock authorized with a par value of $0.001. There are no shares issued and outstanding
as of March 31, 2017. Common Stock As of March 31, 2017 and December 31, 2016,
the Company has 50,000,000 shares of common stock authorized with a par value of $0.001 and 15,812,191 shares issued and outstanding. Statutory Reserves As stipulated by the Company Law of the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fund amounts to 50% of the Company’s registered capital;
iii. Allocations to the discretionary surplus reserve, if approved in the stockholders’ general meeting. As of March 31, 2017, the Company had accumulated
deficits of $7,369,605. Therefore, the Company did not appropriate any fund for the statutory surplus reserve for the three month
period ended March 31, 2017. Stock Option No stock-based compensation recorded for the
three months periods ended March 31, 2017 and 2016, respectively. On March 3, 2011, an option to purchase 100,000
shares of common stock was granted to the Company’s CFO. The option vests in three equal installments starting on the first
anniversary of grant and subsequent anniversaries thereafter, at an exercise price equivalent to the closing price per share of
common stock on the date of grant. The fair value of the option award is estimated
on the date of grant using the Black Scholes model to be $15,400. The valuation was based on the assumptions noted in the following
table.
Expected volatility 105 %
Expected Dividends 0 %
Stock price $ 0.24
Expected term (in years) 3 years
Risk-free rate 1.32 % The risk-free interest rate is based on the
U.S. Treasury yield curve in effect for the expected term of the option at the time of grant. The dividend yield on our common
stock is assumed to be zero since we do not pay dividends and have no current plans to pay them in the future. The market price
volatility of our common stock was based on historical volatility since May 13, 2010. The expected life of the options is based
upon our anticipated expectations of exercise behavior since no options have been exercised in the past to provide relevant historical
data. The following table summarizes stock option
activity in the Company's stock-based compensation plans for the three month period ended March 31, 2017.
Number of Shares Weighted Average Exercise Price Aggregate Intrinsic Value (in thousands)
Outstanding at January 1, 2017 100,000 $0.24 $-
Granted - - -
Exercised - - -
Cancelled/expired - - -
Outstanding and exercisable at March 31, 2017 100,000 $0.24 $- There were no options granted, exercised or
cancelled/expired during the three month period ended March 31, 2017. </t>
  </si>
  <si>
    <t>10. RELATED PARTY TRANSACTIONS AND COMMITMENTS</t>
  </si>
  <si>
    <t>Related Party Transactions [Abstract]</t>
  </si>
  <si>
    <t>NOTE 10 - RELATED PARTY TRANSACTIONS AND COMMITMENTS</t>
  </si>
  <si>
    <t xml:space="preserve">Due from/to Related Parties The Company has entered into agreements with
Nanning Tongji Chain Pharmacy Co. Ltd., Guangxi Tongji Medicine Co. Ltd., and Nanning Switch Factory whereby the Company from time
to time will advance funds to assist them with their operations. The three companies have common major stockholders. The advanced
amounts accrue interest at a rate of 1.5% per annum. The amount receivable as of March 31, 2017 and December 31, 2016 was $48,565
and $48,145, respectively. Interest income for the three month periods ended March 31, 2017 and 2016 were approximately $182 and
$159, respectively. The Company has entered into an agreement with
the Chairman and a stockholder of the Company, Nanning Tongji Chain Pharmacy Co. Ltd., Guangxi Tongji Medicine Co. Ltd., and Nanning
Tongji Electric Coating Factory, whereby the Company from time to time will be advanced funds to for its operations. The advanced
amounts accrue interest at a rate of 1.5% per annum. As of March 31, 2017 and December 31, 2016, $12,111,543 and $12,005,569 were
payable to these related parties, respectively. Interest expenses for the three month periods ended March 31, 2017 and 2016 were
$57,000 and $67,485, respectively. Rental Commitments On March 1, 2015, the Company renewed the lease
agreement for their hospital with Guangxi Tongji Medicine Co. Ltd that expires in December 2014. Monthly lease payment under the
new lease is approximately $4,800. The lease will expire on February 28, 2018. Based on the exchange rate at March 31, 2017, minimum
future lease payments are as follows:
Related Party Total
2017 $39,226 $39,226
2018 8,717 8,717
Total $47,943 $47,943 </t>
  </si>
  <si>
    <t>2. SUMMARY OF SIGNIFICANT ACCOUNTING POLICIES (Policies)</t>
  </si>
  <si>
    <t>BASIS OF PRESENTATION AND CONSOLIDATION</t>
  </si>
  <si>
    <t>These financial statements present the Company’s
results of operations, financial position and cash flows on a consolidated basis. The consolidated financial statements include
the Company and its wholly owned subsidiaries. Intercompany transactions and accounts have been eliminated in consolidation. Our
policy is to consolidate all subsidiaries in which a greater than 50% voting interest is owned and all variable interest entities
to which we had a variable interest and effectively control the entity. The Company operates in one segment in accordance with
the accounting guidance FASB ASC topic 280, “Segment Reporting”.</t>
  </si>
  <si>
    <t>CASH AND CASH EQUIVALENTS</t>
  </si>
  <si>
    <t>For purposes of the statements of cash flows,
the Company considers all highly liquid debt instruments purchased with a maturity of three months or less to be cash equivalents.
A substantial amount of the Company’s cash is held in bank accounts in the PRC and is not protected by Federal Deposit Insurance
Corporation (FDIC) insurance or any other similar insurance. Cash held in China amounted to $42,251 as of March 31, 2017. Given
the current economic environment and the financial condition of the banking industry, there is a risk that the deposits may not
be readily available or covered by such insurance. The Company has had no loss of cash in domestic or foreign banks in past years.</t>
  </si>
  <si>
    <t>USE OF ESTIMATES</t>
  </si>
  <si>
    <t>The preparation of these consolidated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consolidated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t>
  </si>
  <si>
    <t>TRANSLATION ADJUSTMENT</t>
  </si>
  <si>
    <t xml:space="preserve">The Company's functional currency is the Chinese
Renminbi (RMB). The reporting currency is that of the US Dollar.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 of the year.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to translate amounts in RMB into USD for
the purposes of preparing the financial statements were as follows:
March 31, 2017
Balance sheet RMB 6.88 to US $1.00
Statement of income and other comprehensive income RMB 6.89 to US $1.00
December 31, 2016
Balance sheet RMB 6.94 to US $1.00
Statement of income and other comprehensive income RMB 6.64 to US $1.00
March 31, 2016
Balance sheet RMB 6.45 to US $1.00
Statement of income and other comprehensive income RMB 6.54 to US $1.00 </t>
  </si>
  <si>
    <t>RECLASSIFICATIONS</t>
  </si>
  <si>
    <t>Certain items previously reported under specific
financial statement captions have been reclassified to conform to the current year presentation.</t>
  </si>
  <si>
    <t>REVENUE RECOGNITION</t>
  </si>
  <si>
    <t xml:space="preserve">The Company's revenue recognition policies are
in compliance with Staff Accounting Bulletin 104 (ASC 605). Service revenue is recognized on the dates services were rendered.
When a formal arrangement exists, the price is fixed or determinable. When the service is completed, no other significant obligations
of the Company exist and collectability is reasonably assured. Payments received before all of the relevant criteria for revenue
recognition are satisfied are recorded as unearned revenue. The Company generates revenue from individual
patients as well as third-party payers, including PRC government programs and insurance providers, under which the hospital is
paid based upon government established charges. Revenues for pharmaceutical drug sales are recognized upon the drug being administered
to a patient. Patient revenues are recorded based on pre-established
rates set by the local government. The Company bills for services provided to Medicare patients through a medical card (the US
equivalent of an insurance card). There have not been significant differences between the amounts the Company has billed the government
Medicare funds and the amounts collected from the Medicare funds. </t>
  </si>
  <si>
    <t>ACCOUNTS RECEIVABLE</t>
  </si>
  <si>
    <t xml:space="preserve">Accounts receivable are recorded at the estimated
net realizable amounts from government fund, insurance companies and patients. Collections have not been considered an area that
exposes the Company to additional risk. Hospital staff verifies patient coverage prior to examinations and/or procedures. For any Medicare patient who visits the hospital
and is qualified for acceptance, the hospital will only include the portion that the social insurance organization will pay in
the accounts receivable and collects the self-pay portion in cash at the time of service. Management continues to estimate the
likelihood of bad debt on an ongoing basis. The Company has estimated a bad debt allowance
of approximately $28,268 as of March 31, 2017 and $28,000 as of December 31, 2016. </t>
  </si>
  <si>
    <t>FAIR VALUE OF FINANCIAL INSTRUMENTS</t>
  </si>
  <si>
    <t xml:space="preserve">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7 and December 31, 2016 the fair value of cash and cash equivalents, accounts receivable, other current receivable, accounts
payable and accrued expenses, settlement payable, capital lease payable and other payables approximated the carrying value due
to the short maturity of the instruments, quoted market prices or interest rates which fluctuate with market rates except for related
party debt or receivables for which it is not practicable to estimate fair value. </t>
  </si>
  <si>
    <t>FAIR VALUE MEASUREMENTS</t>
  </si>
  <si>
    <t xml:space="preserve">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
  </si>
  <si>
    <t>CONCENTRATIONS, RISKS, AND UNCERTAINTIES</t>
  </si>
  <si>
    <t xml:space="preserve">All of the Company’s operations are located
in the PRC. There can be no assurance that the Company will be able to successfully continue to operate and failure to do so would
have a material adverse effect on the Company’s financial position, results of operations and cash flows. In addition, the
success of the Company’s operations is subject to numerous contingencies, some of which are beyond management’s control.
These contingencies include general economic conditions, the price of medicine, competition, governmental and political conditions,
and changes in regulations. Because the Company is dependent on the domestic market of the PRC, the Company is subject to various
additional political, economic and other uncertainties. Among other risks, the Company’s operations will be subject to risk
of restrictions on the transfer of funds, domestic policy changes, changing taxation policies, foreign exchange restrictions, and
political and governmental regulations. </t>
  </si>
  <si>
    <t>CONTINGENCIES</t>
  </si>
  <si>
    <t xml:space="preserve">Certain conditions may exist as of the date
the consolidated financial statements are issued. These conditions may result in a future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MEDICAL SUPPLIES</t>
  </si>
  <si>
    <t>Medical supplies include both western and traditional
Chinese medicine, are valued on the lower of weighted average cost or market basis. Inventory includes product cost and inbound
freight. Management compares the cost of medical supplies with the market value and allowance is made for writing down their inventories
to market value, if such value is lower.</t>
  </si>
  <si>
    <t>EQUIPMENT</t>
  </si>
  <si>
    <t>Equipment is recorded at cost. Depreciation
is computed over the estimated useful lives of the related asset type using the straight-line method. Maintenance and repairs are
expensed as incurred and the costs of additions and betterments that increase the useful lives of the assets are capitalized. When
equipment is disposed, the cost and related accumulated depreciation are removed from the accounts and any gain or loss is included
in other income or expenses.</t>
  </si>
  <si>
    <t>IMPAIRMENT OF LONG-LIVED ASSETS</t>
  </si>
  <si>
    <t xml:space="preserve">The Company’s long-lived assets are reviewed
for impairment in accordance with the guidance of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Whenever any such impairment exists, an impairment loss will be recognized for the amount by which the carrying value exceeds the
fair value. The Company tests long-lived assets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for the three months ended March
31, 2017 and 2016. </t>
  </si>
  <si>
    <t>BASIC AND DILUTED EARNINGS PER SHARE</t>
  </si>
  <si>
    <t xml:space="preserve">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otentially dilutive
securities to purchase 100,000 shares of common stock were not included in the calculation of the diluted earnings per share as
their effect would be anti-dilutive for the three months ended March 31, 2017. During the three month period ended March 31, 2017,
the average market price of the common stock was less than the exercise price of the stock options and the Company was in net loss
position. Accordingly, the stock options were anti-dilutive and have not been included in the calculation of diluted earnings per
share. </t>
  </si>
  <si>
    <t>INCOME TAXES</t>
  </si>
  <si>
    <t xml:space="preserve">FASB ASC Topic 740, "Income Taxes”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accordance with ASC Topic 740-10, “Accounting
for Uncertainty in Income Taxes — An Interpretation of FASB ASC Topic 740”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business taxes consisting of 5% of income they derive from providing medical treatment, as well as city construction taxes
and educational taxes which are 7% and 3%, respectively, of the business taxes. In April 2010, the Company was granted an exemption
from these taxes until further notice from the tax bureau. The Company had accrued approximately $40,000
under taxes payable account for failure to file US tax returns and Form 5472 between the years 2006 to 2009. The Company is current
with its required filings. In addition, the Company does not accrue United States income taxes on unremitted earnings from foreign
operations, as it is the Company’s intention to invest these earnings in the foreign operations indefinitely. </t>
  </si>
  <si>
    <t>STATEMENT OF CASH FLOWS</t>
  </si>
  <si>
    <t>In accordance with FASB ASC Topic 230,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EMPLOYEE BENEFIT COSTS</t>
  </si>
  <si>
    <t>The Company contributes to a defined contribution
retirement plan organized by the municipal government in the province in which the Company’s subsidiary is registered. The
Company makes contributes for qualified employees that are eligible to participate in the plan. Contributions to the plan are calculated
at 30% of the employees’ salaries above a fixed threshold amount; employees contribute 8% and the Company’s subsidiary
contributes the balance of 22%. The Chinese government is responsible for the benefit liability to retired employees. The Company
has no other material obligation for the payment of retirement beyond the annual contribution.</t>
  </si>
  <si>
    <t>STOCK-BASED COMPENSATION</t>
  </si>
  <si>
    <t xml:space="preserve">For purposes of determining the variables used
in the calculation of stock compensation expense under the provisions of FASB ASC Topic 505, “Equity” and FASB ASC
Topic 718, “Compensation — Stock Compensation,” Stock-based compensation costs that have been
included in operating expenses amounted to $0 and $0, for the three month periods ended March 31, 2017 and 2016, respectively. </t>
  </si>
  <si>
    <t>COMPREHENSIVE INCOME</t>
  </si>
  <si>
    <t>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Total comprehensive income
(loss) represents the activity for a period net of related tax and was a loss of $(216,780) and $(140,366) for the three month
periods ended March 31, 2017 and 2016, respectively.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33,917 and $587,508 as of March 31,
2017 and December 31, 2016, respectively.</t>
  </si>
  <si>
    <t>RECENT ACCOUNTING PRONOUNCEMENTS</t>
  </si>
  <si>
    <t>Recent accounting pronouncements issued by the
FASB, the AICPA and the SEC did not, or are not believed by management to, have a material effect on the Company’s present
or future consolidated financial statements.</t>
  </si>
  <si>
    <t>GOING CONCERN</t>
  </si>
  <si>
    <t xml:space="preserve">The accompanying consolidated financial statements
have been prepared in conformity with generally accepted accounting principles, which contemplate continuation of the Company as
a going concern. However, the Company has negative working capital of $6,947,247, an accumulated deficit of $7,369,605, and a stockholders’
deficit of $6,379,508 as of March 31, 2017. The Company’s ability to continue as a going concern ultimately is dependent
on the management’s ability to obtain equity or debt financing, attain further operating efficiencies, and achieve profitable
operations. The consolidated financial statements do not include any adjustments relating to the recoverability and classification
of recorded asset amounts or amounts and classification of liabilities that might be necessary should the Company not be able to
continue as a going concern. Management has taken certain restructuring steps
to provide the necessary capital to continue its operations. These steps included: 1) disposal of the construction-in-progress
new hospital. 2) plan to convert existed related parties’ loans into equity, 3) plan to increase sales revenue with additional
medical equipment, No assurances can be given that the steps taken will provide necessary capital for the Company to continue its
operations. </t>
  </si>
  <si>
    <t>2. SUMMARY OF SIGNIFICANT ACCOUNTING POLICIES (Tables)</t>
  </si>
  <si>
    <t>Summary Of Significant Accounting Policies Tables</t>
  </si>
  <si>
    <t>Schedule of Translation Adjustments</t>
  </si>
  <si>
    <t xml:space="preserve">March 31, 2017
Balance sheet RMB 6.88 to US $1.00
Statement of income and other comprehensive income RMB 6.89 to US $1.00
December 31, 2016
Balance sheet RMB 6.94 to US $1.00
Statement of income and other comprehensive income RMB 6.64 to US $1.00
March 31, 2016
Balance sheet RMB 6.45 to US $1.00
Statement of income and other comprehensive income RMB 6.54 to US $1.00 </t>
  </si>
  <si>
    <t>3. EQUIPMENT (Tables)</t>
  </si>
  <si>
    <t>Equipment Tables</t>
  </si>
  <si>
    <t>Schedule of Equipment</t>
  </si>
  <si>
    <t xml:space="preserve">Estimated Useful Lives (Years) March 31, 2017 (unaudited) December 31, 2016
Office equipment 5-10 $ 78,261 $ 77,587
Medical equipment 5 1,251,452 1,240,674
Capital lease equipment 5 1,635,064 1,620,982
Fixtures 10 102,936 102,049
Vehicles 5 40,453 40,104
Total equipment 3,108,166 3,081,396
Less accumulated depreciation (1,359,129 ) (1,329,569 )
Less impairment of the equipment 1,377,533 ) (1,365,669 )
Property and equipment, net $ 371,504 $ 386,158 </t>
  </si>
  <si>
    <t>8. OTHER PAYABLES (Tables)</t>
  </si>
  <si>
    <t>Other Payables Tables</t>
  </si>
  <si>
    <t>Schedule of Other Payables</t>
  </si>
  <si>
    <t xml:space="preserve">March 31, 2017 (unaudited) December 31, 2016
Advance from customers $ 0 $ 555
Accrued Salary 53,590 53,128
Tax payable 699,864 694,039
Accrued Professional Expenses 434,139 387,160
Unemployment &amp; Retirement Insurance Payable 33,475 27,133
Deposit Payable 31,401 31,131
Employees Training Fees Payable 16,275 16,135
Rent Deposit Payable 5,102 5,058
Other Payable 44,863 54,837
Total $ 1,318,709 $ 1,269,176 </t>
  </si>
  <si>
    <t>9. STOCKHOLDERS' EQUITY (Tables)</t>
  </si>
  <si>
    <t>Fair value of the option award</t>
  </si>
  <si>
    <t>Expected volatility 105 %
Expected Dividends 0 %
Stock price $ 0.24
Expected term (in years) 3 years
Risk-free rate 1.32 %</t>
  </si>
  <si>
    <t>Stock option activity</t>
  </si>
  <si>
    <t xml:space="preserve">Number of Shares Weighted Average Exercise Price Aggregate Intrinsic Value (in thousands)
Outstanding at January 1, 2017 100,000 $0.24 $-
Granted - - -
Exercised - - -
Cancelled/expired - - -
Outstanding and exercisable at March 31, 2017 100,000 $0.24 $- </t>
  </si>
  <si>
    <t>10. RELATED PARTY TRANSACTIONS AND COMMITMENTS (Tables)</t>
  </si>
  <si>
    <t>Related Party Transactions And Commitments Tables</t>
  </si>
  <si>
    <t>Minimum future lease payments</t>
  </si>
  <si>
    <t xml:space="preserve">Related Party Total
2017 $39,226 $39,226
2018 8,717 8,717
Total $47,943 $47,943 </t>
  </si>
  <si>
    <t>2. SUMMARY OF SIGNIFICANT ACCOUNTING POLICIES (Details)</t>
  </si>
  <si>
    <t>RMBMember | StatementOfIncomeAndOtherComprehensiveIncomeMember</t>
  </si>
  <si>
    <t>Exchange rates used to translate amounts in RMB into USD for the purposes of preparing the financial statements</t>
  </si>
  <si>
    <t>USDollarMember | StatementOfIncomeAndOtherComprehensiveIncomeMember</t>
  </si>
  <si>
    <t>BalanceSheetMember | RMBMember</t>
  </si>
  <si>
    <t>BalanceSheetMember | USDollarMember</t>
  </si>
  <si>
    <t>2. SUMMARY OF SIGNIFICANT ACCOUNTING POLICIES (Details Narrative) - USD ($)</t>
  </si>
  <si>
    <t>Dec. 31, 2015</t>
  </si>
  <si>
    <t>Cash and cash equivalents</t>
  </si>
  <si>
    <t>Estimated bad debt allowance</t>
  </si>
  <si>
    <t>Dilutive securities not included in the calculation of the diluted earnings per share</t>
  </si>
  <si>
    <t>Stock-based compensation costs</t>
  </si>
  <si>
    <t>Comprehensive Income (Loss)</t>
  </si>
  <si>
    <t>Working capital</t>
  </si>
  <si>
    <t>Stockholders deficit</t>
  </si>
  <si>
    <t>3. EQUIPMENT (Details) - USD ($)</t>
  </si>
  <si>
    <t>Office equipment</t>
  </si>
  <si>
    <t>Medical equipment</t>
  </si>
  <si>
    <t>Capital lease equipment</t>
  </si>
  <si>
    <t>Fixtures</t>
  </si>
  <si>
    <t>Vehicles</t>
  </si>
  <si>
    <t>Total equipment</t>
  </si>
  <si>
    <t>Less accumulated depreciation</t>
  </si>
  <si>
    <t>Less impairment of the equipment</t>
  </si>
  <si>
    <t>Property and equipment, net</t>
  </si>
  <si>
    <t>Office Equipment</t>
  </si>
  <si>
    <t>Estimated Useful Lives, minimum</t>
  </si>
  <si>
    <t>5 years</t>
  </si>
  <si>
    <t>Estimated Useful Lives, maximum</t>
  </si>
  <si>
    <t>10 years</t>
  </si>
  <si>
    <t>Estimated Useful Lives</t>
  </si>
  <si>
    <t>Capital Lease Equipment</t>
  </si>
  <si>
    <t>3. EQUIPMENT (Details Narrative) - USD ($)</t>
  </si>
  <si>
    <t>Depreciation expenses</t>
  </si>
  <si>
    <t>5. LAWSUIT SETTLEMENT PAYABLE (Details Narrative)</t>
  </si>
  <si>
    <t>Mar. 31, 2017USD ($)</t>
  </si>
  <si>
    <t>Lawsuit Details Narrative</t>
  </si>
  <si>
    <t>Accrued settlement payable</t>
  </si>
  <si>
    <t>6. MAJOR SUPPLIERS AND CUSTOMERS (Details Narrative) - USD ($)</t>
  </si>
  <si>
    <t>Accounts receivable from major cutomers</t>
  </si>
  <si>
    <t>Nanning Social Insurance Center</t>
  </si>
  <si>
    <t>Percentage of medicine purchases</t>
  </si>
  <si>
    <t>53%</t>
  </si>
  <si>
    <t>47%</t>
  </si>
  <si>
    <t>Liuzhou Guangxi Medicine Co.</t>
  </si>
  <si>
    <t>44%</t>
  </si>
  <si>
    <t>6%</t>
  </si>
  <si>
    <t>7. CAPITAL LEASE OBLIGATION (Details Narrative)</t>
  </si>
  <si>
    <t>Capital Lease Obligation Details Narrative</t>
  </si>
  <si>
    <t>Capital lease payable under sales lease back</t>
  </si>
  <si>
    <t>Impairment loss to equipment under lease</t>
  </si>
  <si>
    <t>Capital lease payable</t>
  </si>
  <si>
    <t>8. OTHER PAYABLES (Details) - USD ($)</t>
  </si>
  <si>
    <t>Other Payables Details</t>
  </si>
  <si>
    <t>Advance from customers</t>
  </si>
  <si>
    <t>Accrued Salary</t>
  </si>
  <si>
    <t>Tax payable</t>
  </si>
  <si>
    <t>Accrued Professional Expenses</t>
  </si>
  <si>
    <t>Unemployment &amp; Retirement Insurance Payable</t>
  </si>
  <si>
    <t>Deposit Payable</t>
  </si>
  <si>
    <t>Employees Training Fees Payable</t>
  </si>
  <si>
    <t>Rent Deposit Payable</t>
  </si>
  <si>
    <t>Other Payable</t>
  </si>
  <si>
    <t>Total</t>
  </si>
  <si>
    <t>9. STOCKHOLDERS' EQUITY (Details)</t>
  </si>
  <si>
    <t>Mar. 31, 2017$ / shares</t>
  </si>
  <si>
    <t>Expected volatility</t>
  </si>
  <si>
    <t>105.00%</t>
  </si>
  <si>
    <t>Expected Dividends</t>
  </si>
  <si>
    <t>0.00%</t>
  </si>
  <si>
    <t>Stock price</t>
  </si>
  <si>
    <t>Expected term (in years)</t>
  </si>
  <si>
    <t>3 years</t>
  </si>
  <si>
    <t>Risk-free rate</t>
  </si>
  <si>
    <t>1.32%</t>
  </si>
  <si>
    <t>9. STOCKHOLDERS' EQUITY (Details 1)</t>
  </si>
  <si>
    <t>Mar. 31, 2017USD ($)$ / sharesshares</t>
  </si>
  <si>
    <t>Number of Shares</t>
  </si>
  <si>
    <t>Outstanding at beginning of period | shares</t>
  </si>
  <si>
    <t>Granted | shares</t>
  </si>
  <si>
    <t>Exercised | shares</t>
  </si>
  <si>
    <t>Cancelled/expired | shares</t>
  </si>
  <si>
    <t>Outstanding at end of the period | shares</t>
  </si>
  <si>
    <t>Exercisable | shares</t>
  </si>
  <si>
    <t>Weighted Average Exercise Price</t>
  </si>
  <si>
    <t>Outstanding at beginning of period | $ / shares</t>
  </si>
  <si>
    <t>Granted | $ / shares</t>
  </si>
  <si>
    <t>Exercised | $ / shares</t>
  </si>
  <si>
    <t>Cancelled/expired | $ / shares</t>
  </si>
  <si>
    <t>Outstanding at end of the period | $ / shares</t>
  </si>
  <si>
    <t>Exercisable | $ / shares</t>
  </si>
  <si>
    <t>$ .24</t>
  </si>
  <si>
    <t>Aggregate Intrinsic Value</t>
  </si>
  <si>
    <t>Outstanding at beginning of period | $</t>
  </si>
  <si>
    <t>Granted | $</t>
  </si>
  <si>
    <t>Exercised | $</t>
  </si>
  <si>
    <t>Cancelled/expired | $</t>
  </si>
  <si>
    <t>Outstanding at end of the period | $</t>
  </si>
  <si>
    <t>Exercisable | $</t>
  </si>
  <si>
    <t>9. STOCKHOLDERS' EQUITY (Details Narrative) - USD ($)</t>
  </si>
  <si>
    <t>Stockholders Equity Details Narrative</t>
  </si>
  <si>
    <t>Preferred stock authorized</t>
  </si>
  <si>
    <t>Preferred stock par value</t>
  </si>
  <si>
    <t>Preferred stock shares issued</t>
  </si>
  <si>
    <t>Preferred stock shares outstanding</t>
  </si>
  <si>
    <t>Common Stock shares Authorized</t>
  </si>
  <si>
    <t>Common Stock par value</t>
  </si>
  <si>
    <t>Accumulated deficits</t>
  </si>
  <si>
    <t>10. RELATED PARTY TRANSACTIONS AND COMMITMENTS (Details)</t>
  </si>
  <si>
    <t>Related Party [Member]</t>
  </si>
  <si>
    <t>10. RELATED PARTY TRANSACTIONS AND COMMITMENTS (Details Narrative) - USD ($)</t>
  </si>
  <si>
    <t>Related Party Transactions And Commitments Details Narrative</t>
  </si>
  <si>
    <t>Amount receivable</t>
  </si>
  <si>
    <t>Interest income</t>
  </si>
  <si>
    <t>Amount payable to related parties</t>
  </si>
  <si>
    <t>Interest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95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1219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3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row r="24" spans="1:2">
      <c r="A24" s="4" t="s">
        <v>200</v>
      </c>
      <c r="B24" s="4" t="s">
        <v>201</v>
      </c>
    </row>
    <row r="25" spans="1:2">
      <c r="A25" s="4" t="s">
        <v>202</v>
      </c>
      <c r="B2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251</v>
      </c>
      <c r="C3" s="7" t="n">
        <v>47597</v>
      </c>
    </row>
    <row r="4" spans="1:3">
      <c r="A4" s="4" t="s">
        <v>31</v>
      </c>
      <c r="B4" s="5" t="n">
        <v>190599</v>
      </c>
      <c r="C4" s="5" t="n">
        <v>239377</v>
      </c>
    </row>
    <row r="5" spans="1:3">
      <c r="A5" s="4" t="s">
        <v>32</v>
      </c>
      <c r="B5" s="5" t="n">
        <v>186975</v>
      </c>
      <c r="C5" s="5" t="n">
        <v>185365</v>
      </c>
    </row>
    <row r="6" spans="1:3">
      <c r="A6" s="4" t="s">
        <v>33</v>
      </c>
      <c r="B6" s="5" t="n">
        <v>7305954</v>
      </c>
      <c r="C6" s="5" t="n">
        <v>7243028</v>
      </c>
    </row>
    <row r="7" spans="1:3">
      <c r="A7" s="4" t="s">
        <v>34</v>
      </c>
      <c r="B7" s="5" t="n">
        <v>16289</v>
      </c>
      <c r="C7" s="5" t="n">
        <v>52357</v>
      </c>
    </row>
    <row r="8" spans="1:3">
      <c r="A8" s="4" t="s">
        <v>35</v>
      </c>
      <c r="B8" s="5" t="n">
        <v>13201</v>
      </c>
      <c r="C8" s="5" t="n">
        <v>13087</v>
      </c>
    </row>
    <row r="9" spans="1:3">
      <c r="A9" s="4" t="s">
        <v>36</v>
      </c>
      <c r="B9" s="5" t="n">
        <v>7755269</v>
      </c>
      <c r="C9" s="5" t="n">
        <v>7780811</v>
      </c>
    </row>
    <row r="10" spans="1:3">
      <c r="A10" s="4" t="s">
        <v>37</v>
      </c>
      <c r="B10" s="5" t="n">
        <v>371504</v>
      </c>
      <c r="C10" s="5" t="n">
        <v>386158</v>
      </c>
    </row>
    <row r="11" spans="1:3">
      <c r="A11" s="4" t="s">
        <v>38</v>
      </c>
      <c r="B11" s="5" t="n">
        <v>172966</v>
      </c>
      <c r="C11" s="5" t="n">
        <v>171476</v>
      </c>
    </row>
    <row r="12" spans="1:3">
      <c r="A12" s="4" t="s">
        <v>39</v>
      </c>
      <c r="B12" s="5" t="n">
        <v>23269</v>
      </c>
      <c r="C12" s="5" t="n">
        <v>25301</v>
      </c>
    </row>
    <row r="13" spans="1:3">
      <c r="A13" s="4" t="s">
        <v>40</v>
      </c>
      <c r="B13" s="5" t="n">
        <v>8323008</v>
      </c>
      <c r="C13" s="5" t="n">
        <v>8363746</v>
      </c>
    </row>
    <row r="14" spans="1:3">
      <c r="A14" s="3" t="s">
        <v>41</v>
      </c>
    </row>
    <row r="15" spans="1:3">
      <c r="A15" s="4" t="s">
        <v>42</v>
      </c>
      <c r="B15" s="5" t="n">
        <v>957616</v>
      </c>
      <c r="C15" s="5" t="n">
        <v>997040</v>
      </c>
    </row>
    <row r="16" spans="1:3">
      <c r="A16" s="4" t="s">
        <v>43</v>
      </c>
      <c r="B16" s="5" t="n">
        <v>10499289</v>
      </c>
      <c r="C16" s="5" t="n">
        <v>10371235</v>
      </c>
    </row>
    <row r="17" spans="1:3">
      <c r="A17" s="4" t="s">
        <v>44</v>
      </c>
      <c r="B17" s="5" t="n">
        <v>1318709</v>
      </c>
      <c r="C17" s="5" t="n">
        <v>1269176</v>
      </c>
    </row>
    <row r="18" spans="1:3">
      <c r="A18" s="4" t="s">
        <v>45</v>
      </c>
      <c r="B18" s="5" t="n">
        <v>1399980</v>
      </c>
      <c r="C18" s="5" t="n">
        <v>1366639</v>
      </c>
    </row>
    <row r="19" spans="1:3">
      <c r="A19" s="4" t="s">
        <v>46</v>
      </c>
      <c r="B19" s="5" t="n">
        <v>0</v>
      </c>
      <c r="C19" s="5" t="n">
        <v>0</v>
      </c>
    </row>
    <row r="20" spans="1:3">
      <c r="A20" s="4" t="s">
        <v>47</v>
      </c>
      <c r="B20" s="5" t="n">
        <v>526922</v>
      </c>
      <c r="C20" s="5" t="n">
        <v>522384</v>
      </c>
    </row>
    <row r="21" spans="1:3">
      <c r="A21" s="4" t="s">
        <v>48</v>
      </c>
      <c r="B21" s="5" t="n">
        <v>14702516</v>
      </c>
      <c r="C21" s="5" t="n">
        <v>14526474</v>
      </c>
    </row>
    <row r="22" spans="1:3">
      <c r="A22" s="4" t="s">
        <v>49</v>
      </c>
      <c r="B22" s="5" t="n">
        <v>14702516</v>
      </c>
      <c r="C22" s="5" t="n">
        <v>14526474</v>
      </c>
    </row>
    <row r="23" spans="1:3">
      <c r="A23" s="3" t="s">
        <v>50</v>
      </c>
    </row>
    <row r="24" spans="1:3">
      <c r="A24" s="4" t="s">
        <v>51</v>
      </c>
      <c r="B24" s="5" t="n">
        <v>0</v>
      </c>
      <c r="C24" s="5" t="n">
        <v>0</v>
      </c>
    </row>
    <row r="25" spans="1:3">
      <c r="A25" s="4" t="s">
        <v>52</v>
      </c>
      <c r="B25" s="5" t="n">
        <v>15812</v>
      </c>
      <c r="C25" s="5" t="n">
        <v>15812</v>
      </c>
    </row>
    <row r="26" spans="1:3">
      <c r="A26" s="4" t="s">
        <v>53</v>
      </c>
      <c r="B26" s="5" t="n">
        <v>440368</v>
      </c>
      <c r="C26" s="5" t="n">
        <v>440368</v>
      </c>
    </row>
    <row r="27" spans="1:3">
      <c r="A27" s="4" t="s">
        <v>54</v>
      </c>
      <c r="B27" s="5" t="n">
        <v>-7369605</v>
      </c>
      <c r="C27" s="5" t="n">
        <v>-7206416</v>
      </c>
    </row>
    <row r="28" spans="1:3">
      <c r="A28" s="4" t="s">
        <v>55</v>
      </c>
      <c r="B28" s="5" t="n">
        <v>533917</v>
      </c>
      <c r="C28" s="5" t="n">
        <v>587508</v>
      </c>
    </row>
    <row r="29" spans="1:3">
      <c r="A29" s="4" t="s">
        <v>56</v>
      </c>
      <c r="B29" s="5" t="n">
        <v>-6379508</v>
      </c>
      <c r="C29" s="5" t="n">
        <v>-6162728</v>
      </c>
    </row>
    <row r="30" spans="1:3">
      <c r="A30" s="4" t="s">
        <v>57</v>
      </c>
      <c r="B30" s="7" t="n">
        <v>8323008</v>
      </c>
      <c r="C30" s="7" t="n">
        <v>8363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2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8</v>
      </c>
      <c r="D1" s="2" t="s">
        <v>70</v>
      </c>
    </row>
    <row r="2" spans="1:4">
      <c r="A2" s="4" t="s">
        <v>226</v>
      </c>
    </row>
    <row r="3" spans="1:4">
      <c r="A3" s="4" t="s">
        <v>227</v>
      </c>
      <c r="B3" s="9" t="n">
        <v>6.89</v>
      </c>
      <c r="C3" s="9" t="n">
        <v>6.64</v>
      </c>
      <c r="D3" s="9" t="n">
        <v>6.54</v>
      </c>
    </row>
    <row r="4" spans="1:4">
      <c r="A4" s="4" t="s">
        <v>228</v>
      </c>
    </row>
    <row r="5" spans="1:4">
      <c r="A5" s="4" t="s">
        <v>227</v>
      </c>
      <c r="B5" s="5" t="n">
        <v>1</v>
      </c>
      <c r="C5" s="5" t="n">
        <v>1</v>
      </c>
      <c r="D5" s="5" t="n">
        <v>1</v>
      </c>
    </row>
    <row r="6" spans="1:4">
      <c r="A6" s="4" t="s">
        <v>229</v>
      </c>
    </row>
    <row r="7" spans="1:4">
      <c r="A7" s="4" t="s">
        <v>227</v>
      </c>
      <c r="B7" s="9" t="n">
        <v>6.88</v>
      </c>
      <c r="C7" s="9" t="n">
        <v>6.94</v>
      </c>
      <c r="D7" s="9" t="n">
        <v>6.45</v>
      </c>
    </row>
    <row r="8" spans="1:4">
      <c r="A8" s="4" t="s">
        <v>230</v>
      </c>
    </row>
    <row r="9" spans="1:4">
      <c r="A9" s="4" t="s">
        <v>227</v>
      </c>
      <c r="B9" s="5" t="n">
        <v>1</v>
      </c>
      <c r="C9" s="5" t="n">
        <v>1</v>
      </c>
      <c r="D9"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70</v>
      </c>
      <c r="D2" s="2" t="s">
        <v>28</v>
      </c>
      <c r="E2" s="2" t="s">
        <v>232</v>
      </c>
    </row>
    <row r="3" spans="1:5">
      <c r="A3" s="3" t="s">
        <v>126</v>
      </c>
    </row>
    <row r="4" spans="1:5">
      <c r="A4" s="4" t="s">
        <v>233</v>
      </c>
      <c r="B4" s="7" t="n">
        <v>42251</v>
      </c>
      <c r="C4" s="7" t="n">
        <v>42841</v>
      </c>
      <c r="D4" s="7" t="n">
        <v>47597</v>
      </c>
      <c r="E4" s="7" t="n">
        <v>10300</v>
      </c>
    </row>
    <row r="5" spans="1:5">
      <c r="A5" s="4" t="s">
        <v>234</v>
      </c>
      <c r="B5" s="7" t="n">
        <v>28268</v>
      </c>
      <c r="D5" s="5" t="n">
        <v>28000</v>
      </c>
    </row>
    <row r="6" spans="1:5">
      <c r="A6" s="4" t="s">
        <v>235</v>
      </c>
      <c r="B6" s="5" t="n">
        <v>100000</v>
      </c>
    </row>
    <row r="7" spans="1:5">
      <c r="A7" s="4" t="s">
        <v>236</v>
      </c>
      <c r="B7" s="7" t="n">
        <v>0</v>
      </c>
      <c r="C7" s="5" t="n">
        <v>0</v>
      </c>
    </row>
    <row r="8" spans="1:5">
      <c r="A8" s="4" t="s">
        <v>237</v>
      </c>
      <c r="B8" s="5" t="n">
        <v>-216780</v>
      </c>
      <c r="C8" s="7" t="n">
        <v>-140366</v>
      </c>
    </row>
    <row r="9" spans="1:5">
      <c r="A9" s="4" t="s">
        <v>55</v>
      </c>
      <c r="B9" s="5" t="n">
        <v>533917</v>
      </c>
      <c r="D9" s="5" t="n">
        <v>587508</v>
      </c>
    </row>
    <row r="10" spans="1:5">
      <c r="A10" s="4" t="s">
        <v>238</v>
      </c>
      <c r="B10" s="5" t="n">
        <v>-6947247</v>
      </c>
    </row>
    <row r="11" spans="1:5">
      <c r="A11" s="4" t="s">
        <v>54</v>
      </c>
      <c r="B11" s="5" t="n">
        <v>-7369605</v>
      </c>
      <c r="D11" s="5" t="n">
        <v>-7206416</v>
      </c>
    </row>
    <row r="12" spans="1:5">
      <c r="A12" s="4" t="s">
        <v>239</v>
      </c>
      <c r="B12" s="7" t="n">
        <v>-6379508</v>
      </c>
      <c r="D12" s="7" t="n">
        <v>-61627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40</v>
      </c>
      <c r="B1" s="2" t="s">
        <v>1</v>
      </c>
    </row>
    <row r="2" spans="1:3">
      <c r="B2" s="2" t="s">
        <v>2</v>
      </c>
      <c r="C2" s="2" t="s">
        <v>28</v>
      </c>
    </row>
    <row r="3" spans="1:3">
      <c r="A3" s="4" t="s">
        <v>241</v>
      </c>
      <c r="B3" s="7" t="n">
        <v>78261</v>
      </c>
      <c r="C3" s="7" t="n">
        <v>77587</v>
      </c>
    </row>
    <row r="4" spans="1:3">
      <c r="A4" s="4" t="s">
        <v>242</v>
      </c>
      <c r="B4" s="5" t="n">
        <v>1251452</v>
      </c>
      <c r="C4" s="5" t="n">
        <v>1240674</v>
      </c>
    </row>
    <row r="5" spans="1:3">
      <c r="A5" s="4" t="s">
        <v>243</v>
      </c>
      <c r="B5" s="5" t="n">
        <v>1635064</v>
      </c>
      <c r="C5" s="5" t="n">
        <v>1620982</v>
      </c>
    </row>
    <row r="6" spans="1:3">
      <c r="A6" s="4" t="s">
        <v>244</v>
      </c>
      <c r="B6" s="5" t="n">
        <v>102936</v>
      </c>
      <c r="C6" s="5" t="n">
        <v>102049</v>
      </c>
    </row>
    <row r="7" spans="1:3">
      <c r="A7" s="4" t="s">
        <v>245</v>
      </c>
      <c r="B7" s="5" t="n">
        <v>40453</v>
      </c>
      <c r="C7" s="5" t="n">
        <v>40104</v>
      </c>
    </row>
    <row r="8" spans="1:3">
      <c r="A8" s="4" t="s">
        <v>246</v>
      </c>
      <c r="B8" s="5" t="n">
        <v>3108166</v>
      </c>
      <c r="C8" s="5" t="n">
        <v>3081396</v>
      </c>
    </row>
    <row r="9" spans="1:3">
      <c r="A9" s="4" t="s">
        <v>247</v>
      </c>
      <c r="B9" s="5" t="n">
        <v>1359129</v>
      </c>
      <c r="C9" s="5" t="n">
        <v>1329569</v>
      </c>
    </row>
    <row r="10" spans="1:3">
      <c r="A10" s="4" t="s">
        <v>248</v>
      </c>
      <c r="B10" s="5" t="n">
        <v>1377533</v>
      </c>
      <c r="C10" s="5" t="n">
        <v>-1365669</v>
      </c>
    </row>
    <row r="11" spans="1:3">
      <c r="A11" s="4" t="s">
        <v>249</v>
      </c>
      <c r="B11" s="7" t="n">
        <v>371504</v>
      </c>
      <c r="C11" s="7" t="n">
        <v>386158</v>
      </c>
    </row>
    <row r="12" spans="1:3">
      <c r="A12" s="4" t="s">
        <v>250</v>
      </c>
    </row>
    <row r="13" spans="1:3">
      <c r="A13" s="4" t="s">
        <v>251</v>
      </c>
      <c r="B13" s="4" t="s">
        <v>252</v>
      </c>
    </row>
    <row r="14" spans="1:3">
      <c r="A14" s="4" t="s">
        <v>253</v>
      </c>
      <c r="B14" s="4" t="s">
        <v>254</v>
      </c>
    </row>
    <row r="15" spans="1:3">
      <c r="A15" s="4" t="s">
        <v>242</v>
      </c>
    </row>
    <row r="16" spans="1:3">
      <c r="A16" s="4" t="s">
        <v>255</v>
      </c>
      <c r="B16" s="4" t="s">
        <v>252</v>
      </c>
    </row>
    <row r="17" spans="1:3">
      <c r="A17" s="4" t="s">
        <v>256</v>
      </c>
    </row>
    <row r="18" spans="1:3">
      <c r="A18" s="4" t="s">
        <v>255</v>
      </c>
      <c r="B18" s="4" t="s">
        <v>252</v>
      </c>
    </row>
    <row r="19" spans="1:3">
      <c r="A19" s="4" t="s">
        <v>244</v>
      </c>
    </row>
    <row r="20" spans="1:3">
      <c r="A20" s="4" t="s">
        <v>255</v>
      </c>
      <c r="B20" s="4" t="s">
        <v>254</v>
      </c>
    </row>
    <row r="21" spans="1:3">
      <c r="A21" s="4" t="s">
        <v>245</v>
      </c>
    </row>
    <row r="22" spans="1:3">
      <c r="A22" s="4" t="s">
        <v>255</v>
      </c>
      <c r="B22"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7</v>
      </c>
      <c r="B1" s="2" t="s">
        <v>1</v>
      </c>
    </row>
    <row r="2" spans="1:3">
      <c r="B2" s="2" t="s">
        <v>2</v>
      </c>
      <c r="C2" s="2" t="s">
        <v>70</v>
      </c>
    </row>
    <row r="3" spans="1:3">
      <c r="A3" s="3" t="s">
        <v>130</v>
      </c>
    </row>
    <row r="4" spans="1:3">
      <c r="A4" s="4" t="s">
        <v>258</v>
      </c>
      <c r="B4" s="7" t="n">
        <v>20254</v>
      </c>
      <c r="C4" s="7" t="n">
        <v>179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59</v>
      </c>
      <c r="B1" s="2" t="s">
        <v>260</v>
      </c>
    </row>
    <row r="2" spans="1:2">
      <c r="A2" s="3" t="s">
        <v>261</v>
      </c>
    </row>
    <row r="3" spans="1:2">
      <c r="A3" s="4" t="s">
        <v>262</v>
      </c>
      <c r="B3" s="7" t="n">
        <v>1399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3</v>
      </c>
      <c r="B1" s="2" t="s">
        <v>1</v>
      </c>
    </row>
    <row r="2" spans="1:4">
      <c r="B2" s="2" t="s">
        <v>2</v>
      </c>
      <c r="C2" s="2" t="s">
        <v>70</v>
      </c>
      <c r="D2" s="2" t="s">
        <v>28</v>
      </c>
    </row>
    <row r="3" spans="1:4">
      <c r="A3" s="4" t="s">
        <v>264</v>
      </c>
      <c r="B3" s="7" t="n">
        <v>28268</v>
      </c>
      <c r="D3" s="7" t="n">
        <v>28000</v>
      </c>
    </row>
    <row r="4" spans="1:4">
      <c r="A4" s="4" t="s">
        <v>265</v>
      </c>
    </row>
    <row r="5" spans="1:4">
      <c r="A5" s="4" t="s">
        <v>266</v>
      </c>
      <c r="B5" s="4" t="s">
        <v>267</v>
      </c>
      <c r="C5" s="4" t="s">
        <v>268</v>
      </c>
    </row>
    <row r="6" spans="1:4">
      <c r="A6" s="4" t="s">
        <v>269</v>
      </c>
    </row>
    <row r="7" spans="1:4">
      <c r="A7" s="4" t="s">
        <v>266</v>
      </c>
      <c r="B7" s="4" t="s">
        <v>270</v>
      </c>
      <c r="C7"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72</v>
      </c>
      <c r="B1" s="2" t="s">
        <v>260</v>
      </c>
    </row>
    <row r="2" spans="1:2">
      <c r="A2" s="3" t="s">
        <v>273</v>
      </c>
    </row>
    <row r="3" spans="1:2">
      <c r="A3" s="4" t="s">
        <v>274</v>
      </c>
      <c r="B3" s="7" t="n">
        <v>100000</v>
      </c>
    </row>
    <row r="4" spans="1:2">
      <c r="A4" s="4" t="s">
        <v>275</v>
      </c>
      <c r="B4" s="5" t="n">
        <v>1377533</v>
      </c>
    </row>
    <row r="5" spans="1:2">
      <c r="A5" s="4" t="s">
        <v>276</v>
      </c>
      <c r="B5" s="7" t="n">
        <v>4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28</v>
      </c>
    </row>
    <row r="2" spans="1:3">
      <c r="A2" s="3" t="s">
        <v>278</v>
      </c>
    </row>
    <row r="3" spans="1:3">
      <c r="A3" s="4" t="s">
        <v>279</v>
      </c>
      <c r="B3" s="7" t="n">
        <v>0</v>
      </c>
      <c r="C3" s="7" t="n">
        <v>555</v>
      </c>
    </row>
    <row r="4" spans="1:3">
      <c r="A4" s="4" t="s">
        <v>280</v>
      </c>
      <c r="B4" s="5" t="n">
        <v>53590</v>
      </c>
      <c r="C4" s="5" t="n">
        <v>53128</v>
      </c>
    </row>
    <row r="5" spans="1:3">
      <c r="A5" s="4" t="s">
        <v>281</v>
      </c>
      <c r="B5" s="5" t="n">
        <v>699864</v>
      </c>
      <c r="C5" s="5" t="n">
        <v>694039</v>
      </c>
    </row>
    <row r="6" spans="1:3">
      <c r="A6" s="4" t="s">
        <v>282</v>
      </c>
      <c r="B6" s="5" t="n">
        <v>434139</v>
      </c>
      <c r="C6" s="5" t="n">
        <v>387160</v>
      </c>
    </row>
    <row r="7" spans="1:3">
      <c r="A7" s="4" t="s">
        <v>283</v>
      </c>
      <c r="B7" s="5" t="n">
        <v>33475</v>
      </c>
      <c r="C7" s="5" t="n">
        <v>27133</v>
      </c>
    </row>
    <row r="8" spans="1:3">
      <c r="A8" s="4" t="s">
        <v>284</v>
      </c>
      <c r="B8" s="5" t="n">
        <v>31401</v>
      </c>
      <c r="C8" s="5" t="n">
        <v>31131</v>
      </c>
    </row>
    <row r="9" spans="1:3">
      <c r="A9" s="4" t="s">
        <v>285</v>
      </c>
      <c r="B9" s="5" t="n">
        <v>16275</v>
      </c>
      <c r="C9" s="5" t="n">
        <v>16135</v>
      </c>
    </row>
    <row r="10" spans="1:3">
      <c r="A10" s="4" t="s">
        <v>286</v>
      </c>
      <c r="B10" s="5" t="n">
        <v>5102</v>
      </c>
      <c r="C10" s="5" t="n">
        <v>5058</v>
      </c>
    </row>
    <row r="11" spans="1:3">
      <c r="A11" s="4" t="s">
        <v>287</v>
      </c>
      <c r="B11" s="5" t="n">
        <v>44863</v>
      </c>
      <c r="C11" s="5" t="n">
        <v>54837</v>
      </c>
    </row>
    <row r="12" spans="1:3">
      <c r="A12" s="4" t="s">
        <v>288</v>
      </c>
      <c r="B12" s="7" t="n">
        <v>1318709</v>
      </c>
      <c r="C12" s="7" t="n">
        <v>1269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8" t="n">
        <v>0.001</v>
      </c>
      <c r="C3" s="4" t="s">
        <v>6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8" t="n">
        <v>0.001</v>
      </c>
      <c r="C7" s="4" t="s">
        <v>61</v>
      </c>
    </row>
    <row r="8" spans="1:3">
      <c r="A8" s="4" t="s">
        <v>66</v>
      </c>
      <c r="B8" s="5" t="n">
        <v>50000000</v>
      </c>
      <c r="C8" s="5" t="n">
        <v>50000000</v>
      </c>
    </row>
    <row r="9" spans="1:3">
      <c r="A9" s="4" t="s">
        <v>67</v>
      </c>
      <c r="B9" s="5" t="n">
        <v>15812191</v>
      </c>
      <c r="C9" s="5" t="n">
        <v>15812191</v>
      </c>
    </row>
    <row r="10" spans="1:3">
      <c r="A10" s="4" t="s">
        <v>68</v>
      </c>
      <c r="B10" s="5" t="n">
        <v>15812191</v>
      </c>
      <c r="C10" s="5" t="n">
        <v>1581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4"/>
  </cols>
  <sheetData>
    <row r="1" spans="1:2">
      <c r="A1" s="1" t="s">
        <v>289</v>
      </c>
      <c r="B1" s="2" t="s">
        <v>1</v>
      </c>
    </row>
    <row r="2" spans="1:2">
      <c r="B2" s="2" t="s">
        <v>290</v>
      </c>
    </row>
    <row r="3" spans="1:2">
      <c r="A3" s="3" t="s">
        <v>134</v>
      </c>
    </row>
    <row r="4" spans="1:2">
      <c r="A4" s="4" t="s">
        <v>291</v>
      </c>
      <c r="B4" s="4" t="s">
        <v>292</v>
      </c>
    </row>
    <row r="5" spans="1:2">
      <c r="A5" s="4" t="s">
        <v>293</v>
      </c>
      <c r="B5" s="4" t="s">
        <v>294</v>
      </c>
    </row>
    <row r="6" spans="1:2">
      <c r="A6" s="4" t="s">
        <v>295</v>
      </c>
      <c r="B6" s="10" t="n">
        <v>0.24</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37"/>
  </cols>
  <sheetData>
    <row r="1" spans="1:2">
      <c r="A1" s="1" t="s">
        <v>300</v>
      </c>
      <c r="B1" s="2" t="s">
        <v>1</v>
      </c>
    </row>
    <row r="2" spans="1:2">
      <c r="B2" s="2" t="s">
        <v>301</v>
      </c>
    </row>
    <row r="3" spans="1:2">
      <c r="A3" s="3" t="s">
        <v>302</v>
      </c>
    </row>
    <row r="4" spans="1:2">
      <c r="A4" s="4" t="s">
        <v>303</v>
      </c>
      <c r="B4" s="5" t="n">
        <v>100000</v>
      </c>
    </row>
    <row r="5" spans="1:2">
      <c r="A5" s="4" t="s">
        <v>304</v>
      </c>
      <c r="B5" s="5" t="n">
        <v>0</v>
      </c>
    </row>
    <row r="6" spans="1:2">
      <c r="A6" s="4" t="s">
        <v>305</v>
      </c>
      <c r="B6" s="5" t="n">
        <v>0</v>
      </c>
    </row>
    <row r="7" spans="1:2">
      <c r="A7" s="4" t="s">
        <v>306</v>
      </c>
      <c r="B7" s="5" t="n">
        <v>0</v>
      </c>
    </row>
    <row r="8" spans="1:2">
      <c r="A8" s="4" t="s">
        <v>307</v>
      </c>
      <c r="B8" s="5" t="n">
        <v>100000</v>
      </c>
    </row>
    <row r="9" spans="1:2">
      <c r="A9" s="4" t="s">
        <v>308</v>
      </c>
      <c r="B9" s="5" t="n">
        <v>100000</v>
      </c>
    </row>
    <row r="10" spans="1:2">
      <c r="A10" s="3" t="s">
        <v>309</v>
      </c>
    </row>
    <row r="11" spans="1:2">
      <c r="A11" s="4" t="s">
        <v>310</v>
      </c>
      <c r="B11" s="10" t="n">
        <v>0.24</v>
      </c>
    </row>
    <row r="12" spans="1:2">
      <c r="A12" s="4" t="s">
        <v>311</v>
      </c>
      <c r="B12" s="5" t="n">
        <v>0</v>
      </c>
    </row>
    <row r="13" spans="1:2">
      <c r="A13" s="4" t="s">
        <v>312</v>
      </c>
      <c r="B13" s="5" t="n">
        <v>0</v>
      </c>
    </row>
    <row r="14" spans="1:2">
      <c r="A14" s="4" t="s">
        <v>313</v>
      </c>
      <c r="B14" s="5" t="n">
        <v>0</v>
      </c>
    </row>
    <row r="15" spans="1:2">
      <c r="A15" s="4" t="s">
        <v>314</v>
      </c>
      <c r="B15" s="9" t="n">
        <v>0.24</v>
      </c>
    </row>
    <row r="16" spans="1:2">
      <c r="A16" s="4" t="s">
        <v>315</v>
      </c>
      <c r="B16" s="4" t="s">
        <v>316</v>
      </c>
    </row>
    <row r="17" spans="1:2">
      <c r="A17" s="3" t="s">
        <v>317</v>
      </c>
    </row>
    <row r="18" spans="1:2">
      <c r="A18" s="4" t="s">
        <v>318</v>
      </c>
      <c r="B18" s="7" t="n">
        <v>0</v>
      </c>
    </row>
    <row r="19" spans="1:2">
      <c r="A19" s="4" t="s">
        <v>319</v>
      </c>
      <c r="B19" s="5" t="n">
        <v>0</v>
      </c>
    </row>
    <row r="20" spans="1:2">
      <c r="A20" s="4" t="s">
        <v>320</v>
      </c>
      <c r="B20" s="5" t="n">
        <v>0</v>
      </c>
    </row>
    <row r="21" spans="1:2">
      <c r="A21" s="4" t="s">
        <v>321</v>
      </c>
      <c r="B21" s="5" t="n">
        <v>0</v>
      </c>
    </row>
    <row r="22" spans="1:2">
      <c r="A22" s="4" t="s">
        <v>322</v>
      </c>
      <c r="B22" s="5" t="n">
        <v>0</v>
      </c>
    </row>
    <row r="23" spans="1:2">
      <c r="A23" s="4" t="s">
        <v>323</v>
      </c>
      <c r="B23"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4</v>
      </c>
      <c r="B1" s="2" t="s">
        <v>1</v>
      </c>
    </row>
    <row r="2" spans="1:4">
      <c r="B2" s="2" t="s">
        <v>2</v>
      </c>
      <c r="C2" s="2" t="s">
        <v>70</v>
      </c>
      <c r="D2" s="2" t="s">
        <v>28</v>
      </c>
    </row>
    <row r="3" spans="1:4">
      <c r="A3" s="3" t="s">
        <v>325</v>
      </c>
    </row>
    <row r="4" spans="1:4">
      <c r="A4" s="4" t="s">
        <v>326</v>
      </c>
      <c r="B4" s="5" t="n">
        <v>20000000</v>
      </c>
      <c r="D4" s="5" t="n">
        <v>20000000</v>
      </c>
    </row>
    <row r="5" spans="1:4">
      <c r="A5" s="4" t="s">
        <v>327</v>
      </c>
      <c r="B5" s="8" t="n">
        <v>0.001</v>
      </c>
      <c r="D5" s="4" t="s">
        <v>61</v>
      </c>
    </row>
    <row r="6" spans="1:4">
      <c r="A6" s="4" t="s">
        <v>328</v>
      </c>
      <c r="B6" s="5" t="n">
        <v>0</v>
      </c>
      <c r="D6" s="5" t="n">
        <v>0</v>
      </c>
    </row>
    <row r="7" spans="1:4">
      <c r="A7" s="4" t="s">
        <v>329</v>
      </c>
      <c r="B7" s="5" t="n">
        <v>0</v>
      </c>
      <c r="D7" s="5" t="n">
        <v>0</v>
      </c>
    </row>
    <row r="8" spans="1:4">
      <c r="A8" s="4" t="s">
        <v>330</v>
      </c>
      <c r="B8" s="5" t="n">
        <v>50000000</v>
      </c>
      <c r="D8" s="5" t="n">
        <v>50000000</v>
      </c>
    </row>
    <row r="9" spans="1:4">
      <c r="A9" s="4" t="s">
        <v>331</v>
      </c>
      <c r="B9" s="8" t="n">
        <v>0.001</v>
      </c>
      <c r="D9" s="4" t="s">
        <v>61</v>
      </c>
    </row>
    <row r="10" spans="1:4">
      <c r="A10" s="4" t="s">
        <v>332</v>
      </c>
      <c r="B10" s="7" t="n">
        <v>7369605</v>
      </c>
      <c r="D10" s="7" t="n">
        <v>7206416</v>
      </c>
    </row>
    <row r="11" spans="1:4">
      <c r="A11" s="4" t="s">
        <v>236</v>
      </c>
      <c r="B11" s="7" t="n">
        <v>0</v>
      </c>
      <c r="C1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33</v>
      </c>
      <c r="B1" s="2" t="s">
        <v>260</v>
      </c>
    </row>
    <row r="2" spans="1:2">
      <c r="A2" s="5" t="n">
        <v>2017</v>
      </c>
      <c r="B2" s="7" t="n">
        <v>39226</v>
      </c>
    </row>
    <row r="3" spans="1:2">
      <c r="A3" s="5" t="n">
        <v>2018</v>
      </c>
      <c r="B3" s="5" t="n">
        <v>8717</v>
      </c>
    </row>
    <row r="4" spans="1:2">
      <c r="A4" s="4" t="s">
        <v>288</v>
      </c>
      <c r="B4" s="5" t="n">
        <v>47943</v>
      </c>
    </row>
    <row r="5" spans="1:2">
      <c r="A5" s="4" t="s">
        <v>334</v>
      </c>
    </row>
    <row r="6" spans="1:2">
      <c r="A6" s="5" t="n">
        <v>2017</v>
      </c>
      <c r="B6" s="5" t="n">
        <v>39226</v>
      </c>
    </row>
    <row r="7" spans="1:2">
      <c r="A7" s="5" t="n">
        <v>2018</v>
      </c>
      <c r="B7" s="5" t="n">
        <v>8717</v>
      </c>
    </row>
    <row r="8" spans="1:2">
      <c r="A8" s="4" t="s">
        <v>288</v>
      </c>
      <c r="B8" s="7" t="n">
        <v>479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35</v>
      </c>
      <c r="B1" s="2" t="s">
        <v>1</v>
      </c>
    </row>
    <row r="2" spans="1:4">
      <c r="B2" s="2" t="s">
        <v>2</v>
      </c>
      <c r="C2" s="2" t="s">
        <v>70</v>
      </c>
      <c r="D2" s="2" t="s">
        <v>28</v>
      </c>
    </row>
    <row r="3" spans="1:4">
      <c r="A3" s="3" t="s">
        <v>336</v>
      </c>
    </row>
    <row r="4" spans="1:4">
      <c r="A4" s="4" t="s">
        <v>337</v>
      </c>
      <c r="B4" s="7" t="n">
        <v>48565</v>
      </c>
      <c r="D4" s="7" t="n">
        <v>48145</v>
      </c>
    </row>
    <row r="5" spans="1:4">
      <c r="A5" s="4" t="s">
        <v>338</v>
      </c>
      <c r="B5" s="5" t="n">
        <v>182</v>
      </c>
      <c r="C5" s="7" t="n">
        <v>159</v>
      </c>
    </row>
    <row r="6" spans="1:4">
      <c r="A6" s="4" t="s">
        <v>339</v>
      </c>
      <c r="B6" s="5" t="n">
        <v>12111543</v>
      </c>
      <c r="D6" s="5" t="n">
        <v>12005569</v>
      </c>
    </row>
    <row r="7" spans="1:4">
      <c r="A7" s="4" t="s">
        <v>340</v>
      </c>
      <c r="B7" s="5" t="n">
        <v>57000</v>
      </c>
      <c r="C7" s="7" t="n">
        <v>67485</v>
      </c>
    </row>
    <row r="8" spans="1:4">
      <c r="A8" s="4" t="s">
        <v>43</v>
      </c>
      <c r="B8" s="7" t="n">
        <v>10499289</v>
      </c>
      <c r="D8" s="7" t="n">
        <v>10371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94626</v>
      </c>
      <c r="C4" s="7" t="n">
        <v>257902</v>
      </c>
    </row>
    <row r="5" spans="1:3">
      <c r="A5" s="4" t="s">
        <v>73</v>
      </c>
      <c r="B5" s="5" t="n">
        <v>143770</v>
      </c>
      <c r="C5" s="5" t="n">
        <v>243764</v>
      </c>
    </row>
    <row r="6" spans="1:3">
      <c r="A6" s="4" t="s">
        <v>74</v>
      </c>
      <c r="B6" s="5" t="n">
        <v>338396</v>
      </c>
      <c r="C6" s="5" t="n">
        <v>501666</v>
      </c>
    </row>
    <row r="7" spans="1:3">
      <c r="A7" s="3" t="s">
        <v>75</v>
      </c>
    </row>
    <row r="8" spans="1:3">
      <c r="A8" s="4" t="s">
        <v>76</v>
      </c>
      <c r="B8" s="5" t="n">
        <v>65229</v>
      </c>
      <c r="C8" s="5" t="n">
        <v>45916</v>
      </c>
    </row>
    <row r="9" spans="1:3">
      <c r="A9" s="4" t="s">
        <v>77</v>
      </c>
      <c r="B9" s="5" t="n">
        <v>20254</v>
      </c>
      <c r="C9" s="5" t="n">
        <v>17977</v>
      </c>
    </row>
    <row r="10" spans="1:3">
      <c r="A10" s="4" t="s">
        <v>78</v>
      </c>
      <c r="B10" s="5" t="n">
        <v>144050</v>
      </c>
      <c r="C10" s="5" t="n">
        <v>241302</v>
      </c>
    </row>
    <row r="11" spans="1:3">
      <c r="A11" s="4" t="s">
        <v>79</v>
      </c>
      <c r="B11" s="5" t="n">
        <v>49749</v>
      </c>
      <c r="C11" s="5" t="n">
        <v>73253</v>
      </c>
    </row>
    <row r="12" spans="1:3">
      <c r="A12" s="4" t="s">
        <v>80</v>
      </c>
      <c r="B12" s="5" t="n">
        <v>139894</v>
      </c>
      <c r="C12" s="5" t="n">
        <v>175159</v>
      </c>
    </row>
    <row r="13" spans="1:3">
      <c r="A13" s="4" t="s">
        <v>81</v>
      </c>
      <c r="B13" s="5" t="n">
        <v>419176</v>
      </c>
      <c r="C13" s="5" t="n">
        <v>553607</v>
      </c>
    </row>
    <row r="14" spans="1:3">
      <c r="A14" s="4" t="s">
        <v>82</v>
      </c>
      <c r="B14" s="5" t="n">
        <v>-80780</v>
      </c>
      <c r="C14" s="5" t="n">
        <v>-51941</v>
      </c>
    </row>
    <row r="15" spans="1:3">
      <c r="A15" s="3" t="s">
        <v>83</v>
      </c>
    </row>
    <row r="16" spans="1:3">
      <c r="A16" s="4" t="s">
        <v>84</v>
      </c>
      <c r="B16" s="5" t="n">
        <v>6449</v>
      </c>
      <c r="C16" s="5" t="n">
        <v>7451</v>
      </c>
    </row>
    <row r="17" spans="1:3">
      <c r="A17" s="4" t="s">
        <v>85</v>
      </c>
      <c r="B17" s="5" t="n">
        <v>-88858</v>
      </c>
      <c r="C17" s="5" t="n">
        <v>-80815</v>
      </c>
    </row>
    <row r="18" spans="1:3">
      <c r="A18" s="4" t="s">
        <v>86</v>
      </c>
      <c r="B18" s="5" t="n">
        <v>-82409</v>
      </c>
      <c r="C18" s="5" t="n">
        <v>-73364</v>
      </c>
    </row>
    <row r="19" spans="1:3">
      <c r="A19" s="4" t="s">
        <v>87</v>
      </c>
      <c r="B19" s="5" t="n">
        <v>-163189</v>
      </c>
      <c r="C19" s="5" t="n">
        <v>-125305</v>
      </c>
    </row>
    <row r="20" spans="1:3">
      <c r="A20" s="4" t="s">
        <v>88</v>
      </c>
      <c r="B20" s="5" t="n">
        <v>0</v>
      </c>
      <c r="C20" s="5" t="n">
        <v>0</v>
      </c>
    </row>
    <row r="21" spans="1:3">
      <c r="A21" s="4" t="s">
        <v>89</v>
      </c>
      <c r="B21" s="5" t="n">
        <v>-163189</v>
      </c>
      <c r="C21" s="5" t="n">
        <v>-125305</v>
      </c>
    </row>
    <row r="22" spans="1:3">
      <c r="A22" s="3" t="s">
        <v>90</v>
      </c>
    </row>
    <row r="23" spans="1:3">
      <c r="A23" s="4" t="s">
        <v>91</v>
      </c>
      <c r="B23" s="5" t="n">
        <v>-53591</v>
      </c>
      <c r="C23" s="5" t="n">
        <v>-15061</v>
      </c>
    </row>
    <row r="24" spans="1:3">
      <c r="A24" s="4" t="s">
        <v>92</v>
      </c>
      <c r="B24" s="7" t="n">
        <v>-216780</v>
      </c>
      <c r="C24" s="7" t="n">
        <v>-140366</v>
      </c>
    </row>
    <row r="25" spans="1:3">
      <c r="A25" s="4" t="s">
        <v>93</v>
      </c>
      <c r="B25" s="8" t="n">
        <v>-0.014</v>
      </c>
      <c r="C25" s="8" t="n">
        <v>-0.008999999999999999</v>
      </c>
    </row>
    <row r="26" spans="1:3">
      <c r="A26" s="3" t="s">
        <v>94</v>
      </c>
    </row>
    <row r="27" spans="1:3">
      <c r="A27" s="4" t="s">
        <v>95</v>
      </c>
      <c r="B27" s="5" t="n">
        <v>15812191</v>
      </c>
      <c r="C27" s="5" t="n">
        <v>15812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0</v>
      </c>
    </row>
    <row r="3" spans="1:3">
      <c r="A3" s="3" t="s">
        <v>97</v>
      </c>
    </row>
    <row r="4" spans="1:3">
      <c r="A4" s="4" t="s">
        <v>98</v>
      </c>
      <c r="B4" s="7" t="n">
        <v>-163189</v>
      </c>
      <c r="C4" s="7" t="n">
        <v>-125305</v>
      </c>
    </row>
    <row r="5" spans="1:3">
      <c r="A5" s="3" t="s">
        <v>99</v>
      </c>
    </row>
    <row r="6" spans="1:3">
      <c r="A6" s="4" t="s">
        <v>100</v>
      </c>
      <c r="B6" s="5" t="n">
        <v>20254</v>
      </c>
      <c r="C6" s="5" t="n">
        <v>17977</v>
      </c>
    </row>
    <row r="7" spans="1:3">
      <c r="A7" s="3" t="s">
        <v>101</v>
      </c>
    </row>
    <row r="8" spans="1:3">
      <c r="A8" s="4" t="s">
        <v>102</v>
      </c>
      <c r="B8" s="5" t="n">
        <v>50842</v>
      </c>
      <c r="C8" s="5" t="n">
        <v>40600</v>
      </c>
    </row>
    <row r="9" spans="1:3">
      <c r="A9" s="4" t="s">
        <v>34</v>
      </c>
      <c r="B9" s="5" t="n">
        <v>36511</v>
      </c>
      <c r="C9" s="5" t="n">
        <v>80301</v>
      </c>
    </row>
    <row r="10" spans="1:3">
      <c r="A10" s="4" t="s">
        <v>103</v>
      </c>
      <c r="B10" s="5" t="n">
        <v>-2</v>
      </c>
      <c r="C10" s="5" t="n">
        <v>-1921</v>
      </c>
    </row>
    <row r="11" spans="1:3">
      <c r="A11" s="4" t="s">
        <v>104</v>
      </c>
      <c r="B11" s="5" t="n">
        <v>2</v>
      </c>
      <c r="C11" s="5" t="n">
        <v>-2384</v>
      </c>
    </row>
    <row r="12" spans="1:3">
      <c r="A12" s="4" t="s">
        <v>42</v>
      </c>
      <c r="B12" s="5" t="n">
        <v>-48072</v>
      </c>
      <c r="C12" s="5" t="n">
        <v>-41955</v>
      </c>
    </row>
    <row r="13" spans="1:3">
      <c r="A13" s="4" t="s">
        <v>105</v>
      </c>
      <c r="B13" s="5" t="n">
        <v>38495</v>
      </c>
      <c r="C13" s="5" t="n">
        <v>28243</v>
      </c>
    </row>
    <row r="14" spans="1:3">
      <c r="A14" s="4" t="s">
        <v>106</v>
      </c>
      <c r="B14" s="5" t="n">
        <v>21461</v>
      </c>
      <c r="C14" s="5" t="n">
        <v>23104</v>
      </c>
    </row>
    <row r="15" spans="1:3">
      <c r="A15" s="4" t="s">
        <v>107</v>
      </c>
      <c r="B15" s="5" t="n">
        <v>-43698</v>
      </c>
      <c r="C15" s="5" t="n">
        <v>18660</v>
      </c>
    </row>
    <row r="16" spans="1:3">
      <c r="A16" s="3" t="s">
        <v>108</v>
      </c>
    </row>
    <row r="17" spans="1:3">
      <c r="A17" s="4" t="s">
        <v>109</v>
      </c>
      <c r="B17" s="5" t="n">
        <v>0</v>
      </c>
      <c r="C17" s="5" t="n">
        <v>-6641</v>
      </c>
    </row>
    <row r="18" spans="1:3">
      <c r="A18" s="4" t="s">
        <v>110</v>
      </c>
      <c r="B18" s="5" t="n">
        <v>0</v>
      </c>
      <c r="C18" s="5" t="n">
        <v>-44316</v>
      </c>
    </row>
    <row r="19" spans="1:3">
      <c r="A19" s="4" t="s">
        <v>111</v>
      </c>
      <c r="B19" s="5" t="n">
        <v>0</v>
      </c>
      <c r="C19" s="5" t="n">
        <v>-50957</v>
      </c>
    </row>
    <row r="20" spans="1:3">
      <c r="A20" s="3" t="s">
        <v>112</v>
      </c>
    </row>
    <row r="21" spans="1:3">
      <c r="A21" s="4" t="s">
        <v>43</v>
      </c>
      <c r="B21" s="5" t="n">
        <v>37940</v>
      </c>
      <c r="C21" s="5" t="n">
        <v>64339</v>
      </c>
    </row>
    <row r="22" spans="1:3">
      <c r="A22" s="4" t="s">
        <v>113</v>
      </c>
      <c r="B22" s="5" t="n">
        <v>37940</v>
      </c>
      <c r="C22" s="5" t="n">
        <v>64339</v>
      </c>
    </row>
    <row r="23" spans="1:3">
      <c r="A23" s="4" t="s">
        <v>114</v>
      </c>
      <c r="B23" s="5" t="n">
        <v>412</v>
      </c>
      <c r="C23" s="5" t="n">
        <v>499</v>
      </c>
    </row>
    <row r="24" spans="1:3">
      <c r="A24" s="4" t="s">
        <v>115</v>
      </c>
      <c r="B24" s="5" t="n">
        <v>-5346</v>
      </c>
      <c r="C24" s="5" t="n">
        <v>32541</v>
      </c>
    </row>
    <row r="25" spans="1:3">
      <c r="A25" s="4" t="s">
        <v>116</v>
      </c>
      <c r="B25" s="5" t="n">
        <v>47597</v>
      </c>
      <c r="C25" s="5" t="n">
        <v>10300</v>
      </c>
    </row>
    <row r="26" spans="1:3">
      <c r="A26" s="4" t="s">
        <v>117</v>
      </c>
      <c r="B26" s="5" t="n">
        <v>42251</v>
      </c>
      <c r="C26" s="5" t="n">
        <v>42841</v>
      </c>
    </row>
    <row r="27" spans="1:3">
      <c r="A27" s="3" t="s">
        <v>118</v>
      </c>
    </row>
    <row r="28" spans="1:3">
      <c r="A28" s="4" t="s">
        <v>119</v>
      </c>
      <c r="B28" s="5" t="n">
        <v>0</v>
      </c>
      <c r="C28" s="5" t="n">
        <v>0</v>
      </c>
    </row>
    <row r="29" spans="1:3">
      <c r="A29" s="4" t="s">
        <v>120</v>
      </c>
      <c r="B29" s="7" t="n">
        <v>6570</v>
      </c>
      <c r="C29" s="7" t="n">
        <v>4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53:37Z</dcterms:created>
  <dcterms:modified xmlns:dcterms="http://purl.org/dc/terms/" xmlns:xsi="http://www.w3.org/2001/XMLSchema-instance" xsi:type="dcterms:W3CDTF">2017-05-19T16:53:37Z</dcterms:modified>
</cp:coreProperties>
</file>